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PROMISSORY DEPOSITS" sheetId="11" state="visible" r:id="rId11"/>
    <sheet xmlns:r="http://schemas.openxmlformats.org/officeDocument/2006/relationships" name="REAL ESTATE PROPERTY UNDER DEVE" sheetId="12" state="visible" r:id="rId12"/>
    <sheet xmlns:r="http://schemas.openxmlformats.org/officeDocument/2006/relationships" name="OTHER RECEIVABLES AND DEPOSITS" sheetId="13" state="visible" r:id="rId13"/>
    <sheet xmlns:r="http://schemas.openxmlformats.org/officeDocument/2006/relationships" name="PROPERTY AND EQUIPMENT, NET" sheetId="14" state="visible" r:id="rId14"/>
    <sheet xmlns:r="http://schemas.openxmlformats.org/officeDocument/2006/relationships" name="INVESTMENT PROPERTIES, NET" sheetId="15" state="visible" r:id="rId15"/>
    <sheet xmlns:r="http://schemas.openxmlformats.org/officeDocument/2006/relationships" name="INVESTMENTS IN AND AMOUNT DUE F" sheetId="16" state="visible" r:id="rId16"/>
    <sheet xmlns:r="http://schemas.openxmlformats.org/officeDocument/2006/relationships" name="OTHER INVESTMENTS, NET" sheetId="17" state="visible" r:id="rId17"/>
    <sheet xmlns:r="http://schemas.openxmlformats.org/officeDocument/2006/relationships" name="BANK LOANS" sheetId="18" state="visible" r:id="rId18"/>
    <sheet xmlns:r="http://schemas.openxmlformats.org/officeDocument/2006/relationships" name="PROMISSORY NOTES PAYABLE" sheetId="19" state="visible" r:id="rId19"/>
    <sheet xmlns:r="http://schemas.openxmlformats.org/officeDocument/2006/relationships" name="AMOUNTS DUE TO DIRECTORS" sheetId="20" state="visible" r:id="rId20"/>
    <sheet xmlns:r="http://schemas.openxmlformats.org/officeDocument/2006/relationships" name="ACCOUNTS PAYABLE" sheetId="21" state="visible" r:id="rId21"/>
    <sheet xmlns:r="http://schemas.openxmlformats.org/officeDocument/2006/relationships" name="CUSTOMER DEPOSITS" sheetId="22" state="visible" r:id="rId22"/>
    <sheet xmlns:r="http://schemas.openxmlformats.org/officeDocument/2006/relationships" name="AMOUNT DUE TO AN AFFILIATE" sheetId="23" state="visible" r:id="rId23"/>
    <sheet xmlns:r="http://schemas.openxmlformats.org/officeDocument/2006/relationships" name="OTHER PAYABLES AND ACCRUED EXPE" sheetId="24" state="visible" r:id="rId24"/>
    <sheet xmlns:r="http://schemas.openxmlformats.org/officeDocument/2006/relationships" name="INCOME TAXES PAYABLE" sheetId="25" state="visible" r:id="rId25"/>
    <sheet xmlns:r="http://schemas.openxmlformats.org/officeDocument/2006/relationships" name="LONG TERM BORROWINGS" sheetId="26" state="visible" r:id="rId26"/>
    <sheet xmlns:r="http://schemas.openxmlformats.org/officeDocument/2006/relationships" name="DEFERRED GOVERNMENT SUBSIDY" sheetId="27" state="visible" r:id="rId27"/>
    <sheet xmlns:r="http://schemas.openxmlformats.org/officeDocument/2006/relationships" name="STATUTORY RESERVE" sheetId="28" state="visible" r:id="rId28"/>
    <sheet xmlns:r="http://schemas.openxmlformats.org/officeDocument/2006/relationships" name="COMMITMENTS AND CONTINGENCIES" sheetId="29" state="visible" r:id="rId29"/>
    <sheet xmlns:r="http://schemas.openxmlformats.org/officeDocument/2006/relationships" name="RELATED-PARTY TRANSACTI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OTHER RECEIVABLES AND DEPOSITS " sheetId="36" state="visible" r:id="rId36"/>
    <sheet xmlns:r="http://schemas.openxmlformats.org/officeDocument/2006/relationships" name="PROPERTY AND EQUIPMENT, NET (Ta" sheetId="37" state="visible" r:id="rId37"/>
    <sheet xmlns:r="http://schemas.openxmlformats.org/officeDocument/2006/relationships" name="INVESTMENT PROPERTIES, NET (Tab" sheetId="38" state="visible" r:id="rId38"/>
    <sheet xmlns:r="http://schemas.openxmlformats.org/officeDocument/2006/relationships" name="INVESTMENTS IN AND AMOUNT DUE39" sheetId="39" state="visible" r:id="rId39"/>
    <sheet xmlns:r="http://schemas.openxmlformats.org/officeDocument/2006/relationships" name="AMOUNTS DUE TO DIRECTORS (Table" sheetId="40" state="visible" r:id="rId40"/>
    <sheet xmlns:r="http://schemas.openxmlformats.org/officeDocument/2006/relationships" name="OTHER PAYABLES AND ACCRUED EX41" sheetId="41" state="visible" r:id="rId41"/>
    <sheet xmlns:r="http://schemas.openxmlformats.org/officeDocument/2006/relationships" name="INCOME TAXES PAYABLE (Tables)" sheetId="42" state="visible" r:id="rId42"/>
    <sheet xmlns:r="http://schemas.openxmlformats.org/officeDocument/2006/relationships" name="LONG TERM BORROWING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ORGANIZATION AND DESCRIPTION 46" sheetId="46" state="visible" r:id="rId46"/>
    <sheet xmlns:r="http://schemas.openxmlformats.org/officeDocument/2006/relationships" name="ORGANIZATION AND DESCRIPTION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STRICTED CASH (Details Textua" sheetId="50" state="visible" r:id="rId50"/>
    <sheet xmlns:r="http://schemas.openxmlformats.org/officeDocument/2006/relationships" name="REAL ESTATE PROPERTY UNDER DE51" sheetId="51" state="visible" r:id="rId51"/>
    <sheet xmlns:r="http://schemas.openxmlformats.org/officeDocument/2006/relationships" name="OTHER RECEIVABLES AND DEPOSIT52" sheetId="52" state="visible" r:id="rId52"/>
    <sheet xmlns:r="http://schemas.openxmlformats.org/officeDocument/2006/relationships" name="OTHER RECEIVABLES AND DEPOSIT53" sheetId="53" state="visible" r:id="rId53"/>
    <sheet xmlns:r="http://schemas.openxmlformats.org/officeDocument/2006/relationships" name="PROPERTY AND EQUIPMENT, NET (De" sheetId="54" state="visible" r:id="rId54"/>
    <sheet xmlns:r="http://schemas.openxmlformats.org/officeDocument/2006/relationships" name="PROPERTY AND EQUIPMENT, NET (55" sheetId="55" state="visible" r:id="rId55"/>
    <sheet xmlns:r="http://schemas.openxmlformats.org/officeDocument/2006/relationships" name="INVESTMENT PROPERTIES, NET (Det" sheetId="56" state="visible" r:id="rId56"/>
    <sheet xmlns:r="http://schemas.openxmlformats.org/officeDocument/2006/relationships" name="INVESTMENT PROPERTIES, NET (D57" sheetId="57" state="visible" r:id="rId57"/>
    <sheet xmlns:r="http://schemas.openxmlformats.org/officeDocument/2006/relationships" name="INVESTMENTS IN AND AMOUNT DUE58" sheetId="58" state="visible" r:id="rId58"/>
    <sheet xmlns:r="http://schemas.openxmlformats.org/officeDocument/2006/relationships" name="INVESTMENTS IN AND AMOUNT DUE59" sheetId="59" state="visible" r:id="rId59"/>
    <sheet xmlns:r="http://schemas.openxmlformats.org/officeDocument/2006/relationships" name="OTHER INVESTMENTS, NET (Details" sheetId="60" state="visible" r:id="rId60"/>
    <sheet xmlns:r="http://schemas.openxmlformats.org/officeDocument/2006/relationships" name="BANK LOANS (Details Textual)" sheetId="61" state="visible" r:id="rId61"/>
    <sheet xmlns:r="http://schemas.openxmlformats.org/officeDocument/2006/relationships" name="PROMISSORY NOTES PAYABLE (Detai" sheetId="62" state="visible" r:id="rId62"/>
    <sheet xmlns:r="http://schemas.openxmlformats.org/officeDocument/2006/relationships" name="AMOUNTS DUE TO DIRECTORS (Detai" sheetId="63" state="visible" r:id="rId63"/>
    <sheet xmlns:r="http://schemas.openxmlformats.org/officeDocument/2006/relationships" name="AMOUNTS DUE TO DIRECTORS (Det64" sheetId="64" state="visible" r:id="rId64"/>
    <sheet xmlns:r="http://schemas.openxmlformats.org/officeDocument/2006/relationships" name="ACCOUNTS PAYABLE (Details Textu" sheetId="65" state="visible" r:id="rId65"/>
    <sheet xmlns:r="http://schemas.openxmlformats.org/officeDocument/2006/relationships" name="CUSTOMER DEPOSITS (Details Text" sheetId="66" state="visible" r:id="rId66"/>
    <sheet xmlns:r="http://schemas.openxmlformats.org/officeDocument/2006/relationships" name="AMOUNT DUE TO AN AFFILIATE (Det" sheetId="67" state="visible" r:id="rId67"/>
    <sheet xmlns:r="http://schemas.openxmlformats.org/officeDocument/2006/relationships" name="OTHER PAYABLES AND ACCRUED EX68" sheetId="68" state="visible" r:id="rId68"/>
    <sheet xmlns:r="http://schemas.openxmlformats.org/officeDocument/2006/relationships" name="INCOME TAXES PAYABLE (Details)" sheetId="69" state="visible" r:id="rId69"/>
    <sheet xmlns:r="http://schemas.openxmlformats.org/officeDocument/2006/relationships" name="INCOME TAXES PAYABLE (Details 1" sheetId="70" state="visible" r:id="rId70"/>
    <sheet xmlns:r="http://schemas.openxmlformats.org/officeDocument/2006/relationships" name="INCOME TAXES PAYABLE (Details T" sheetId="71" state="visible" r:id="rId71"/>
    <sheet xmlns:r="http://schemas.openxmlformats.org/officeDocument/2006/relationships" name="LONG TERM BORROWINGS (Details)" sheetId="72" state="visible" r:id="rId72"/>
    <sheet xmlns:r="http://schemas.openxmlformats.org/officeDocument/2006/relationships" name="LONG TERM BORROWINGS (Details T" sheetId="73" state="visible" r:id="rId73"/>
    <sheet xmlns:r="http://schemas.openxmlformats.org/officeDocument/2006/relationships" name="DEFERRED GOVERNMENT SUBSIDY (De" sheetId="74" state="visible" r:id="rId74"/>
    <sheet xmlns:r="http://schemas.openxmlformats.org/officeDocument/2006/relationships" name="STATUTORY RESERVE (Details Text"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RELATED-PARTY TRANSACTION (Deta" sheetId="78" state="visible" r:id="rId78"/>
    <sheet xmlns:r="http://schemas.openxmlformats.org/officeDocument/2006/relationships" name="SEGMENT INFORMATION (Details)" sheetId="79" state="visible" r:id="rId79"/>
  </sheets>
  <definedNames/>
  <calcPr calcId="124519" fullCalcOnLoad="1"/>
</workbook>
</file>

<file path=xl/sharedStrings.xml><?xml version="1.0" encoding="utf-8"?>
<sst xmlns="http://schemas.openxmlformats.org/spreadsheetml/2006/main" uniqueCount="774">
  <si>
    <t>Document And Entity Information - USD ($)</t>
  </si>
  <si>
    <t>12 Months Ended</t>
  </si>
  <si>
    <t>Dec. 31, 2015</t>
  </si>
  <si>
    <t>Sep. 28, 2017</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UNRISE REAL ESTATE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RRE</t>
  </si>
  <si>
    <t>Entity Common Stock, Shares Outstanding</t>
  </si>
  <si>
    <t>CONSOLIDATED BALANCE SHEETS</t>
  </si>
  <si>
    <t>Dec. 31, 2015USD ($)</t>
  </si>
  <si>
    <t>Dec. 31, 2014USD ($)</t>
  </si>
  <si>
    <t>Current assets</t>
  </si>
  <si>
    <t>Cash and cash equivalents</t>
  </si>
  <si>
    <t>Restricted cash (Note 3)</t>
  </si>
  <si>
    <t>Accounts receivable, net</t>
  </si>
  <si>
    <t>Promissory deposits (Note 4)</t>
  </si>
  <si>
    <t>Real estate property under development (Note 5)</t>
  </si>
  <si>
    <t>Amount due from an unconsolidated affiliate (Note 9)</t>
  </si>
  <si>
    <t>Other receivables and deposits, net (Note 6)</t>
  </si>
  <si>
    <t>Total current assets</t>
  </si>
  <si>
    <t>Property and equipment, net (Note 7)</t>
  </si>
  <si>
    <t>Investment properties, net (Note 8)</t>
  </si>
  <si>
    <t>Deferred tax assets (Note 15)</t>
  </si>
  <si>
    <t>Investments in unconsolidated affiliates(Note 9)</t>
  </si>
  <si>
    <t>Other investments, net (Note 10)</t>
  </si>
  <si>
    <t>Total assets</t>
  </si>
  <si>
    <t>Current liabilities</t>
  </si>
  <si>
    <t>Bank loans(Note 11)</t>
  </si>
  <si>
    <t>Current portion of long term borrowings (Note 16)</t>
  </si>
  <si>
    <t>Promissory notes payable (Note 12)</t>
  </si>
  <si>
    <t>Amounts due to directors (Note 13)</t>
  </si>
  <si>
    <t>Accounts payable(Note14)</t>
  </si>
  <si>
    <t>Customer deposits (Note 15)</t>
  </si>
  <si>
    <t>Amount due to an affiliate (Note 16)</t>
  </si>
  <si>
    <t>Other payables and accrued expenses (Note 17)</t>
  </si>
  <si>
    <t>Other taxes payable(Note 18)</t>
  </si>
  <si>
    <t>Income Taxes payable</t>
  </si>
  <si>
    <t>Total current liabilities</t>
  </si>
  <si>
    <t>Long term borrowings (Note 19)</t>
  </si>
  <si>
    <t>Deferred government subsidy (Note 20)</t>
  </si>
  <si>
    <t>Total liabilities</t>
  </si>
  <si>
    <t>Commitments and contingencies (Note 22)</t>
  </si>
  <si>
    <t xml:space="preserve"> </t>
  </si>
  <si>
    <t>Stockholders' equity</t>
  </si>
  <si>
    <t>Common stock, par value $0.01 per share; 200,000,000 shares Authorized; 68,691,925 and 28,691,925 shares issued and outstanding as of December 31, 2015 and 2014, respectively</t>
  </si>
  <si>
    <t>Additional paid-in capital</t>
  </si>
  <si>
    <t>Statutory reserve (Note 21)</t>
  </si>
  <si>
    <t>Accumulated losses</t>
  </si>
  <si>
    <t>Accumulated other comprehensive income</t>
  </si>
  <si>
    <t>Total deficit of Sunrise Real Estate Group, Inc.</t>
  </si>
  <si>
    <t>Non-controlling interests</t>
  </si>
  <si>
    <t>Total stockholders' equity</t>
  </si>
  <si>
    <t>Total liabilities and stockholders' equity</t>
  </si>
  <si>
    <t>CONSOLIDATED BALANCE SHEETS [Parenthetical] - $ / shares</t>
  </si>
  <si>
    <t>Dec. 31, 2014</t>
  </si>
  <si>
    <t>Common stock, par value (in dollars per share)</t>
  </si>
  <si>
    <t>Common stock, shares authorized</t>
  </si>
  <si>
    <t>Common stock, shares issued</t>
  </si>
  <si>
    <t>Common stock, shares outstanding</t>
  </si>
  <si>
    <t>CONSOLIDATED STATEMENTS OF OPERATIONS - USD ($)</t>
  </si>
  <si>
    <t>Net revenues</t>
  </si>
  <si>
    <t>Cost of revenues</t>
  </si>
  <si>
    <t>Gross income</t>
  </si>
  <si>
    <t>Operating expenses</t>
  </si>
  <si>
    <t>General and administrative expenses</t>
  </si>
  <si>
    <t>Operating income (loss)</t>
  </si>
  <si>
    <t>Other income (expenses)</t>
  </si>
  <si>
    <t>Interest income</t>
  </si>
  <si>
    <t>Interest expense</t>
  </si>
  <si>
    <t>Other income (loss)</t>
  </si>
  <si>
    <t>Equity income (loss) of unconsolidated affiliates</t>
  </si>
  <si>
    <t>Total other expenses</t>
  </si>
  <si>
    <t>Loss before income taxes</t>
  </si>
  <si>
    <t>Income taxes (Note 15)</t>
  </si>
  <si>
    <t>Net loss</t>
  </si>
  <si>
    <t>Less: Net loss attributable to non-controlling interests</t>
  </si>
  <si>
    <t>Net loss attributable to stockholders of Sunrise Real Estate Group, Inc.</t>
  </si>
  <si>
    <t>Loss per share - basic and fully diluted</t>
  </si>
  <si>
    <t>Weighted average common shares outstanding - Basic and fully diluted</t>
  </si>
  <si>
    <t>CONSOLIDATED STATEMENTS OF COMPREHENSIVE LOSS - USD ($)</t>
  </si>
  <si>
    <t>Other comprehensive income - Foreign currency translation adjustment</t>
  </si>
  <si>
    <t>Total comprehensive loss</t>
  </si>
  <si>
    <t>Less: Comprehensive loss attributable to non-controlling interests</t>
  </si>
  <si>
    <t>Total comprehensive loss attributable to stockholders of Sunrise Real Estate Group, Inc.</t>
  </si>
  <si>
    <t>CONSOLIDATED STATEMENTS OF STOCKHOLDERS' EQUITY - USD ($)</t>
  </si>
  <si>
    <t>Total</t>
  </si>
  <si>
    <t>Common Stock [Member]</t>
  </si>
  <si>
    <t>Additional Paid-in Capital [Member]</t>
  </si>
  <si>
    <t>Statutory Reserve [Member]</t>
  </si>
  <si>
    <t>Accumulated losses [Member]</t>
  </si>
  <si>
    <t>Accumulated Other Comprehensive Income [Member]</t>
  </si>
  <si>
    <t>Noncontrolling Interest [Member]</t>
  </si>
  <si>
    <t>Balance at Dec. 31, 2013</t>
  </si>
  <si>
    <t>Balance (in shares) at Dec. 31, 2013</t>
  </si>
  <si>
    <t>Shares issued</t>
  </si>
  <si>
    <t>Shares issued (in shares)</t>
  </si>
  <si>
    <t>Surplus reserve</t>
  </si>
  <si>
    <t>Loss for the year</t>
  </si>
  <si>
    <t>Cash dividends to non-controlling interest</t>
  </si>
  <si>
    <t>Capital contribution from non-controlling interests of new consolidated Subsidiaries</t>
  </si>
  <si>
    <t>Translation of foreign Operation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loss to net cash used in operating activities</t>
  </si>
  <si>
    <t>Depreciation and amortization</t>
  </si>
  <si>
    <t>Loss on disposal of property and equipment</t>
  </si>
  <si>
    <t>Impairment loss on investments</t>
  </si>
  <si>
    <t>Bad debt</t>
  </si>
  <si>
    <t>Equity in net loss of unconsolidated affiliates</t>
  </si>
  <si>
    <t>Impairment loss on Real estate property under development</t>
  </si>
  <si>
    <t>Changes in assets and liabilities</t>
  </si>
  <si>
    <t>Accounts receivable</t>
  </si>
  <si>
    <t>Promissory deposits</t>
  </si>
  <si>
    <t>Real estate property under development</t>
  </si>
  <si>
    <t>Customer deposits</t>
  </si>
  <si>
    <t>Amount due from unconsolidated affiliates</t>
  </si>
  <si>
    <t>Other receivables and deposits</t>
  </si>
  <si>
    <t>Deferred tax assets</t>
  </si>
  <si>
    <t>Accounts payable</t>
  </si>
  <si>
    <t>Other payables and accrued expenses</t>
  </si>
  <si>
    <t>Interest payable on promissory notes</t>
  </si>
  <si>
    <t>Interest payable on amounts due to directors</t>
  </si>
  <si>
    <t>Taxes payable</t>
  </si>
  <si>
    <t>Other Tax payable</t>
  </si>
  <si>
    <t>Deposits received from underwriting sales</t>
  </si>
  <si>
    <t>Net cash used in operating activities</t>
  </si>
  <si>
    <t>Cash flows from investing activities</t>
  </si>
  <si>
    <t>Acquisition of property, plant and equipment</t>
  </si>
  <si>
    <t>Proceeds from disposal of property and equipment</t>
  </si>
  <si>
    <t>Capital contribution to unconsolidated affiliates</t>
  </si>
  <si>
    <t>Advances to an unconsolidated affiliate</t>
  </si>
  <si>
    <t>Repayment of advances to unconsolidated affiliates</t>
  </si>
  <si>
    <t>Net cash used in investing activities</t>
  </si>
  <si>
    <t>Cash flows from financing activities</t>
  </si>
  <si>
    <t>Funds received from capital increase</t>
  </si>
  <si>
    <t>Restricted cash</t>
  </si>
  <si>
    <t>Capital injection from non-controlling interest of new consolidated subsidiaries</t>
  </si>
  <si>
    <t>New bank loans</t>
  </si>
  <si>
    <t>Repayments of bank loans</t>
  </si>
  <si>
    <t>Advances from directors</t>
  </si>
  <si>
    <t>Repayments of advances from directors</t>
  </si>
  <si>
    <t>Advances from an affiliate</t>
  </si>
  <si>
    <t>Repayments from an affiliate</t>
  </si>
  <si>
    <t>Proceeds from promissory notes</t>
  </si>
  <si>
    <t>Repayments of promissory notes</t>
  </si>
  <si>
    <t>Dividends paid to non-controlling interes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 paid</t>
  </si>
  <si>
    <t>Interest paid</t>
  </si>
  <si>
    <t>ORGANIZATION AND DESCRIPTION OF BUSINESS</t>
  </si>
  <si>
    <t>Organization and Description Of Business [Abstract]</t>
  </si>
  <si>
    <t>Business Description and Basis of Presentation [Text Block]</t>
  </si>
  <si>
    <t xml:space="preserve"> NOTE 1 - ORGANIZATION AND DESCRIPTION OF BUSINESS Sunrise Real Estate Group, Inc. (“ SRRE Parallax Company Name Date of Place of % of Relationship Principal activity Sunrise Real Estate Development Group, Inc. (“CY-SRRE”) April 30, 2004 Cayman Islands 100% Subsidiary Investment holding Lin Ray Yang Enterprise Limited (“LRY”) November 13, 2003 British Virgin Islands 100% Subsidiary Investment holding Shanghai XinJi Yang Real Estate Consultation Company Limited (“SHXJY”) August 20, 2001 PRC 100% Subsidiary Property brokerage services Shanghai Shang Yang Real Estate consultation Company Limited (“SHSY”) February 5, 2004 PRC 100% Subsidiary Property brokerage services Suzhou GaoFengHui Property Management Company Limited (“SZGFH”) January 10, 2005 PRC 100% Subsidiary Property management and leasing services Suzhou Shang Yang Real Estate Consultation Company Limited (“SZSY”) November 24, 2006 PRC 38.5% 1 Subsidiary Property brokerage and management services Suzhou Xi Ji Yang Real Estate Consultation Company Limited (“SZXJY”) June 25, 2004 PRC 75% Subsidiary Property brokerage services LinyiShangyang Real Estate Development Company Limited (“LYSY”) October 13, 2011 PRC 24% 2 Subsidiary Real estate development Shangqiu Shang Yang Real Estate Consultation Company Limited (“SQSY”) October 20, 2010 PRC 100% Subsidiary Property brokerage services Wuhan GaoFengHui Consultation Company Limited (“WHGFH”) November 10, 2010 PRC 60% Subsidiary Property brokerage services Sanya Shang Yang Real Estate Consultation Company Limited (“SYSY”) September 18, 2008 PRC 100% Subsidiary Property brokerage services Shanghai RuiJian Design Company Limited (“SHRJ”) August 15, 2011 PRC 100% Subsidiary Property brokerage services LinyiRui Lin Construction and Design Company Limited (“LYRL”) March 6, 2012 PRC 100% Subsidiary Investment holding PutianXinJi Yang Real Estate Consultation Company Limited (“PTXJY”) June 5, 2012 PRC 55% Subsidiary Property brokerage services Company Name Date of Place of % of Relationship Principal activity Shanghai XinJi Yang Real Estate Brokerage Company Limited (“SHXJYB”) January 28, 2013 PRC 75% 3 Subsidiary Property brokerage services Wuhan Yuan Yu Long Real Estate Development Company Limited (“WHYYL”) December 28, 2009 PRC 49% Equity investment Real estate development Shanghai Xin Xing Yang Real Estate Brokerage Company Limited (“SHXXY”) September 28, 2011 PRC 40% Equity investment Property brokerage services XinGuang Equity Investment Management (Shanghai) Company Limited (“SHXG”) December 17, 2012 PRC 49% Equity investment Equity investment and consultancy Shanghai Da Er Wei Trading Company Limited (“SHDEW”) June 6, 2013 PRC 30% Equity investment Import and export trading Shanghai HuiTian (“SHHT”) July 25, 2014 PRC 100% Subsidiary Investment holding Shanghai Tian Xi (“SHSYTX”) August 19, 2014 PRC 100% Subsidiary Investment holding Shenzhen HuiTian (“SZHT”) October 15, 2014 PRC 100% Subsidiary Investment holding Chongqing Nongxin Shangyang Equity Investment Fund Management Co., Ltd (“CQNXSY”) January 14, 2015 PRC 65% Subsidiary Investment holding Suzhou Shangyang Huitian Wealth Investment Management Co., Ltd (SZSYHT) January 14, 2015 PRC 75% Subsidiary Investment holding 1. The Company and a shareholder of SZSY, which holds 12.5 12.5 51 2. The Company and a shareholder of LYSY, which holds 51 51 75 3. On January 28, 2013, CY-SRRE, SZXJY and an unrelated party established a subsidiary in the PRC, SHXJYB, with CY-SRRE holding a 15 60 CY-SRRE was established in the Cayman Islands on April 30, 2004 as a limited liability company. CY-SRRE was wholly owned by Ace Develop Properties Limited (“Ace Develop”), a corporation, of which Lin Chi-Jung, an individual, is the principal and controlling shareholder. SHXJY was established in the People’s Republic of China (“PRC”) on August 20, 2001 as a limited liability company. SHXJY was originally owned by a Taiwanese company, of which the principal and controlling shareholder was Lin Chi-Jung. On June 8, 2004, all the fully paid up capital of SHXJY was transferred to CY-SRRE. On June 25, 2004SHXJY and two individuals established a subsidiary, SZXJY in the PRC, at which point in time, SHXJY held a 90 10 5 80 LRY was established in the British Virgin Islands on November 13, 2003 as a limited liability company. LRY was owned by Ace Develop, Planet Technology Corporation (“Planet Tech”) and Systems &amp; Technology Corporation (“Systems Tech”). On February 5, 2004, LRY established a wholly owned subsidiary, SHSY in the PRC as a limited liability company. On August 31, 2004, SRRE, CY-SRRE and Lin Chi-Jung, an individual and agent for the beneficial shareholder of CY-SRRE, i.e., Ace Develop, entered into an exchange agreement under which SRRE 5,000,000 common stock to the beneficial shareholder or its designees, in exchange for all outstanding capital stock of CY-SRRE. The transaction closed on October 5, 2004. Lin Chi-Jung is Chairman of the Board of Directors of SRRE, the President of CY-SRRE and the principal and controlling shareholder of Ace Develop. Also on August 31, 2004, SRRE, LRY and Lin Chi-Jung, an individual and agent for beneficial shareholders of LRY, i.e., Ace Develop, Planet Tech and SystemsTech, entered into an exchange agreement under which SRRE issued 10,000,000 10,000,000 8,500,000 750,000 750,000 As a result of the acquisition, the former owners of CY-SRRE and LRY hold a majority interest in the combined entity. Generally accepted accounting principles require in certain circumstances that a company whose shareholders retain the majority voting interest in the combined business be treated as the acquirer for financial reporting purposes. Accordingly, the acquisition has been accounted for as a “reverse acquisition” arrangement whereby CY-SRRE and LRY are deemed to have purchased SRRE. However, SRRE remains the legal entity and the Registrant for Securities and Exchange Commission reporting purposes. All shares and per share data prior to the acquisition have been restated to reflect the stock issuance as a recapitalization of CY-SRRE and LRY. On January 10, 2005, LRY and a PRC third party established a subsidiary, SZGFH, a limited liability company in the PRC, with LRY holding 80 20 100 On November 24, 2006, CY-SRRE, SHXJY, a shareholder of SZXJY and a third party established a subsidiary, SZSY in the PRC, with CY-SRRE holding a 12.5 26 12.5 12.5 51 On September 24, 2007, CY-SRRE sold 5 equity interest in SZXJY to a company owned by a director of SZXJY. Following the disposal, CY-SRRE effectively 75 In January 2011, SYSY acquired 49 27,950 3 On September 28, 2011, SRRE and four individual investors established a company, SHXXY, in the PRC to provide real estate brokerage services. SRRE holds 40 On October 13, 2011, SHXJY, four individual investors and an unrelated company established a project company in the PRC, namely LYSY to develop villa style residential housing buildings with an estimated construction period of 4 24 51 51 75 On March 6, 2012, SHXJY established a subsidiary in the PRC, LYRL. The equity interest in LYRL is held by three Chinese individuals in trust for SHXJY. At the date its incorporation, SHXJY transferred its 24 On December 17, 2012, LRY together with two corporate investors established a company, namely SHXG, in the PRC to provide investment management and consulting services. LRY holds 49 On June 6, 2013, SHSY and LYRL together with 4 investors established a company, namely Shanghai Daerwei, in the PRC focusing on the cosmetics and skincare business. SHSY holds 19 11 23,121,492 On July 25, August 19 and October 15, 2014, the Company established three investment holding company separately, namely SHHT, SHSYTX and SZSYHT. These three company were 100 On January 2015, SHHT together with another corporate investor established a company, namely Suzhou Shangyang Huitian Wealth Investment Management Co,. Ltd (SZSYHT). SHHT holds 75 On January 2015, SHSY and SHSYTX together with another corporate investor established a company, namely Chongqing Nongxin Shangyang Equity Investment Fund Management Co., Ltd (CQNXSY). SHSY holds 33 32 The principal activities of the Company are property brokerage services, including property marketing, leasing and management services; and real estate development in the PRC.</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2 - SUMMARY OF SIGNIFICANT ACCOUNTING POLICIES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The Company’s consolidated financial statements have been prepared on a going concern, which contemplates the realization of assets and satisfaction of liabilities and commitments in the normal course of business. As of December 31, 2015, the Company has a working capital deficiency, accumulated deficit from recurring net losses for the current and prior years, and significant short-term debt obligations currently in default or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If events or circumstances occur that the Company is unable to successfully implement its business plans, fails to obtain continued supports from its lenders or to secure additional financing, the Company may be required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follows the provisions of Accounting Standards Codification (“ ASC ASC 820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The fair value of the deposits received from underwriting sales approximate their carrying amounts because the deposits were received in cash.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During the year ended December 31, 2015, there were three customers that accounted for 18 11 11 0 611,438 0 During the year ended December 31, 2014, there was two customers that accounted for 21 12 740,498 0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5 and December 31, 2014 are $ 1 6.4936 1 6.1190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For the years ended December 31, 2015 and 2014, the Company had not recognized any impairment for real estate property under developmen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Property and equipment are stated at cost less accumulated depreciation and any impairment losses. straight-line method Estimated Furniture and fixtures 5 10 Computer and office equipment 3 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 Investment properties are stated at cost less accumulated depreciation and any impairment losses. Depreciation is computed using the straight-line method 20 Significant additions that extend property lives are capitalized and are depreciated over their respective estimated useful lives. Routine maintenance and repair costs are expensed as incurred.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5 and 2014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 The Company accounts for long term investments in equities as follows. Investments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5, the Company provided an allowance for impairment loss on investments in unconsolidated affiliates of $ 1,004,792 0 1,240,819 236,028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5, the Company provided an allowance for impairment loss on other investments of $Nil (2014: $Nil). As of December 31, 2015, the allowance for impairment loss on other investments amounted to $ 76,922 78,444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 5,108,941 5,108,941 5,421,706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 ASC 976-605 The Company accounts for real estate development sales in accordance with the ASC 976-605, “Accounting for Sales of Real Estate” (Formerly Statement of Financial Accounting Standards No. 66) (“ASC 976-605”). A real estate development sale is recognized by the percentage-of-completion method on the sale of individual units when the individual unit sites are being sold separately and all the following criteria are met as below: a. Construction is beyond a preliminary stage. b. The buyer is committed to the extent of being unable to require a refund except for no delivery of the uni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All revenues represent gross revenues less sales and business tax. In accordance with ASC 220-10-55, comprehensive income (loss) is defined as all changes in equity except those resulting from investments by owners and distributions to owners. The Company’s only components of comprehensive loss during the years ended December 31, 2015 and 2014 were net loss and foreign currency translation adjustments. The Company computes net earnings (loss) per share in accordance with ASC 260, “Earnings per Share” (“ ASC 260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5 and 2014. In August 2014, the FASB issued ASU 2014-15, Disclosure of Uncertainties about an Entity's Ability to Continue as a Going Concern ASU 2014-15 In February 2015, the FASB issued ASU 2015-16, simplifying the Accounting for Measurement Period Adjustments (“ASU 2015-16”). This Update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 In August 2015, the FASB issued ASU No. 2015-14 (“ASU 2015-15”), an update to ASU No. 2014-09, Revenue from Contracts with Customers (Topic 606) ASU 2014-09 All other entities should apply the guidance in Update 2014-09 to annual reporting periods beginning after December 15, 2018, and interim reporting periods within annual reporting periods beginning after December 15, 2019. All other entities may apply the guidance in Update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Update 2014-09.</t>
  </si>
  <si>
    <t>RESTRICTED CASH</t>
  </si>
  <si>
    <t>Cash and Cash Equivalents [Abstract]</t>
  </si>
  <si>
    <t>Cash And Cash Equivalents Restricted Cash And Cash Equivalents [Text Block]</t>
  </si>
  <si>
    <t xml:space="preserve"> NOTE 3 - RESTRICTED CASH The Company is required to maintain certain deposits with the bank that provide mortgage loans to the Company. As of December 31, 2015, the Company held cash deposits of $NIL (2014: $1,426,471) as security for its short term borrowings (see Note 11) and cash deposits of $ 143,590</t>
  </si>
  <si>
    <t>PROMISSORY DEPOSITS</t>
  </si>
  <si>
    <t>Deferred Costs, Capitalized, Prepaid, and Other Assets Disclosure [Abstract]</t>
  </si>
  <si>
    <t>Other Assets Disclosure [Text Block]</t>
  </si>
  <si>
    <t xml:space="preserve"> NOTE 4 - PROMISSORY DEPOSITS Promissory deposits were paid to property developers in respect of the real estate projects where the Company has been appointed as sales agent. The balances were unsecured, interest free and recoverable on completion of the respective projects.</t>
  </si>
  <si>
    <t>REAL ESTATE PROPERTY UNDER DEVELOPMENT</t>
  </si>
  <si>
    <t>Real Estate Held for Development and Sale [Abstract]</t>
  </si>
  <si>
    <t>Real Estate Held For Development and Sale [Text Block]</t>
  </si>
  <si>
    <t xml:space="preserve"> NOTE 5 - REAL ESTATE PROPERTY UNDER DEVELOPMENT Real estate property under development represents the Company’s real estate development project in Linyi, the PRC (“Linyi Project”), which is located on the junction of Xiemen Road and Hong Kong Road in Linyi City Economic Development Zone, Shandong Province, PRC. This project covers a site area of approximately 103,385 In March 13, 2014, the Company had signed a joint development agreement with ZhongjiPufa Real Estate Co. According to this agreement, the Company has got the right to develop the GuangxingLu Project, which located on 182 lane Guangxinglu, Putuo distirct, Shanghai, PRC. This project covers a site area of approximately 2,502 As of December 31, 2015, the real estate property under development totaled $ 77,777,167 71,377,187</t>
  </si>
  <si>
    <t>OTHER RECEIVABLES AND DEPOSITS</t>
  </si>
  <si>
    <t>Receivables [Abstract]</t>
  </si>
  <si>
    <t>Loans, Notes, Trade and Other Receivables Disclosure [Text Block]</t>
  </si>
  <si>
    <t xml:space="preserve"> NOTE 6 - OTHER RECEIVABLES AND DEPOSITS December 31, December 31, 2015 2014 Advances to staff $ 13,274 33,609 Rental deposits 32,709 40,800 Prepaid expense 38,692 319,774 Prepaid tax 1,427,812 1,066,574 Other receivables 502,820 353,964 $ 2,015,307 $ 1,814,721 Other receivables and deposits as of December 31, 2015 are stated net of allowance for doubtful accounts of $ 283,505 159,590</t>
  </si>
  <si>
    <t>PROPERTY AND EQUIPMENT, NET</t>
  </si>
  <si>
    <t>Property, Plant and Equipment [Abstract]</t>
  </si>
  <si>
    <t>Property, Plant and Equipment Disclosure [Text Block]</t>
  </si>
  <si>
    <t xml:space="preserve"> NOTE 7 - PROPERTY AND EQUIPMENT NET December 31, December 31, 2015 2014 Furniture and fixtures $ 362,584 $ 474,199 Computer and office equipment 326,762 298,055 Motor vehicles 718,007 761,963 Properties 9,280,235 9,622,547 10,687,588 11,156,764 Less: Accumulated depreciation 3,151,430 2,688,684 $ 7,536,158 $ 8,470,080 During the year ended December 31, 2015, depreciation and amortization expense for property and equipment amounted to $ 462,746 All properties as of December 31, 2015 and 2014 were pledged as collateral for the Company’s bank loans (See Note 11).</t>
  </si>
  <si>
    <t>INVESTMENT PROPERTIES, NET</t>
  </si>
  <si>
    <t>Real Estate [Abstract]</t>
  </si>
  <si>
    <t>Real Estate Disclosure [Text Block]</t>
  </si>
  <si>
    <t xml:space="preserve"> NOTE 8 - INVESTMENT PROPERTIES, NET December 31, December 31, 2015 2014 Investment properties $ 9,535,669 $ 10,119,435 Less: Accumulated depreciation (4,527,060) (4,418,590) $ 5,008,609 $ 5,700,845 During the year ended December 31, 2015, depreciation and amortization expense for investment properties amounted to $ 378,131 All investment properties as of December 31, 2015 and 2014 were pledged as collateral for the Company’s bank loans (See Note 11).</t>
  </si>
  <si>
    <t>INVESTMENTS IN AND AMOUNT DUE FROM UNCONSOLIDATED AFFILIATES</t>
  </si>
  <si>
    <t>Equity Method Investments and Joint Ventures [Abstract]</t>
  </si>
  <si>
    <t>Equity Method Investments and Joint Ventures Disclosure [Text Block]</t>
  </si>
  <si>
    <t xml:space="preserve"> NOTE 9 - INVESTMENTS IN AND AMOUNT DUE FROM UNCONSOLIDATED AFFILIATES The investments in unconsolidated affiliates primarily consist of WHYYL ( 49 30 4,028,274 3,534,546 WHYYL is primarily developing a real estate project in Wuhan, the PRC on a parcel of land covering approximately 27,950 3 In 2011, the Company invested $ 4,697,686 49 1,881,281 Years Ended December 31, 2015 2014 Revenues $ - $ - Net profit (loss) $ (1,888,281) $ (821,118) December 31, December 31, 2015 2014 Current assets $ 66,345,953 $ 55,563,441 Non-current assets 1,208,224 902,342 Total assets 67,554,177 56,465,783 Current liabilities 59,332,675 45,815,315 Total equity $ 8,221,503 $ 10,650,468 As of December 31, 2015, the Company has a balance of $ 2,508,251 2,695,010 15 744,909 SHDEW was established in June, 2013 with its business as a skincare and cosmetic company. The company has made progress in its operation. Its We chat store has a membership of over a million members. It is developing its own skincare products as well as solidifying its position in the ecommerce platform. As of December 31, 2015, the net profit for SHDEW was $ 7,715,146 11,780,768 Years Ended December 31, 2015 2014 Revenues $ 30,559,569 $ 2,062,232 Net profit (loss) $ 7,715,146 $ (860,154) December 31, December 31, 2015 2014 Current assets $ 20,580,634 $ 4,889,362 Non-current assets 174,964 609,053 Total assets 20,755,599 5,498,415 Current liabilities 8,974,831 122,103 Total equity $ 11,780,768 $ 5,376,312 </t>
  </si>
  <si>
    <t>OTHER INVESTMENTS, NET</t>
  </si>
  <si>
    <t>Other Investments [Abstract]</t>
  </si>
  <si>
    <t>Investments and Other Noncurrent Assets [Text Block]</t>
  </si>
  <si>
    <t xml:space="preserve"> NOTE 10 - OTHER INVESTMENTS, NET As of December 31, 2015 and 2014, investments accounted using the cost method consist of various companies engaging in real estate agency or property related services. During the years ended December 31, 2015 and 2014, the Company recorded no income from other investments. The Company provided an allowance of impairment loss on other investments for the year ended December 31, 2015 of $Nil (2014: $Nil). As of December 31, 2015, the Company’s allowance for impairment loss on other investments amounted to $ 76,922 78,444</t>
  </si>
  <si>
    <t>BANK LOANS</t>
  </si>
  <si>
    <t>Debt Disclosure [Abstract]</t>
  </si>
  <si>
    <t>Bank Loan [Text Block]</t>
  </si>
  <si>
    <t xml:space="preserve"> NOTE 11 - BANK LOANS In January 2014, the Company obtained a bank loan of $ 1,300,369 8,000,000 March 1, 2015 In February and March 2015, the Company entering into two new loan for 1 1,226,773 7,500,000 923,987 6,000,000 1,308,558 8,000,000 In August 2012, the Company entered into a 3-year revolving facility line of credit agreement with First Sino Bank. Under the terms of the agreement, the Company could borrow a maximum amount of $ 5,850,629 7.5 March 31, 2015 1 March 31, 2016 5,513,120 35,800,000 4,984,475 In April 2012, the Company entered into a 3-year non-revolving facility line of credit agreement with First Sino Bank. Under the terms of the agreement, the Company could borrow a maximum amount of $ 12,256,905 75,000,000 1 7,726,038 50,169,802 12,256,905 75,000,000</t>
  </si>
  <si>
    <t>PROMISSORY NOTES PAYABLE</t>
  </si>
  <si>
    <t>Notes Payable Disclosure [Text Block]</t>
  </si>
  <si>
    <t xml:space="preserve"> NOTE 12 - PROMISSORY NOTES PAYABLE The promissory notes payable consist of the following unsecured notes to unrelated parties. Included in the balances are promissory notes with outstanding principal and unpaid interest of an aggregate of $ 8,123,596 13,396,206 31 The promissory note with an outstanding principal of $ 1,461,412 12 and has a maturity date of January 31, 2013 and the new terms of repayment had not been determined with the debtor and therefore has no fixed term of repayment. . As of December 31, 2015 and December 31, 2014, the outstanding principal in default and the unpaid interest related to this promissory note amounted to $ 1,461,412 1,877,729 respectively. The Company is currently making payments towards this loan. The promissory note with a principal as of December 31, 2015 amounting to $ 769,989 As of December 31, 2015 and December 31, 2014 769,989 817,127 respectively. The promissory note with a principal as of December 31, 2015 amounts to $ 769,989 0 769,989 817,127 respectively. The promissory note with a principal as of December 31, 2015 amounts to $ 153,998 15.75 167,136 175,223 The promissory note with a principal of $ 4,902,762 26.7 2,309,967 3,900,442 The promissory note with a principal of $817,127 as of December 31, 2014 bears interest at the rate of 15% per annum, is unsecured and has no fixed term of repayment. The promissory note has been paid in 2015 and another promissory note with the principal of $ 153,998 153,998 The promissory note with a principal of $ 431,194 as of December 31, 2015 bears interest at the rate of 15 556,653 The promissory note with a principal of $ 300,000 The promissory note with a principal of $ 1,539,978 20 The promissory note with a principal of $ 163,425 20 During the year ended December 31, 2015, the interest expense related to these promissory notes was $ 2,049,357 1,998,862</t>
  </si>
  <si>
    <t>AMOUNTS DUE TO DIRECTORS</t>
  </si>
  <si>
    <t>Director [Member]</t>
  </si>
  <si>
    <t>Related Party Transactions Disclosure [Text Block]</t>
  </si>
  <si>
    <t xml:space="preserve"> NOTE 13  AMOUNTS DUE TO DIRECTORS December 31, December 31, 2015 2014 Lin Chi-Jung $ 10,908,905 $ 10,073,426 Lin Chao-Chin - 23,027 Lin Hsin-Hung 71,649 32,794 $ 10,980,554 $ 10,129,246 (a) The balance due to Lin Chi-Jung, the Company’s CEO, President and Chairman, consisted of a balance of unpaid salaries and reimbursements totaling $ 69,487 44,416 10,839,418 10,029,010 The balance of unpaid salaries and reimbursements was unsecured, interest-free and has no fixed term of repayment. The advances from Lin Chi-Jung bear interest at rates ranging from 18 30 2,866,000 1,763,546 7,973,418 (b) The balances due to Lin Chao-Chin and Lin Hsin-Hung was unsecured, interest-free and have no fixed term of repayment.</t>
  </si>
  <si>
    <t>ACCOUNTS PAYABLE</t>
  </si>
  <si>
    <t>Payables and Accruals [Abstract]</t>
  </si>
  <si>
    <t>Accounts Payable and Accrued Liabilities Disclosure [Text Block]</t>
  </si>
  <si>
    <t xml:space="preserve"> NOTE 14  ACCOUNTS PAYABLE As of December 31, 2015 and 2014, the balances of accounts payable were $7,467,199 and $10,531,908 respectively. The balance of accounts payable as of December 31, 2015 included unpaid development fee of Linyi project of $5,461,169 and Guangxinlu project of 1,081,544. The other balance was due to agents of operating business.</t>
  </si>
  <si>
    <t>CUSTOMER DEPOSITS</t>
  </si>
  <si>
    <t>Customer Deposits [Abstract]</t>
  </si>
  <si>
    <t>Customer Deposits Disclosure [Text Block]</t>
  </si>
  <si>
    <t xml:space="preserve"> NOTE 15  Customer deposits consisted the sales from real estate development project (Linyi project) which cannot be recognized as revenue at the accounting period and deposits received for rental. Linyi project has started pre-sales in November 2013; as of December 31, 2015, the pre-sales amounted to $ 17,928,278</t>
  </si>
  <si>
    <t>AMOUNT DUE TO AN AFFILIATE</t>
  </si>
  <si>
    <t>Due To Affiliate [Member]</t>
  </si>
  <si>
    <t>Related Party Transaction [Line Items]</t>
  </si>
  <si>
    <t xml:space="preserve"> Note 16- AMOUNT DUE TO AN AFFILIATE In August 2014, the company obtained a entrusted bank loan of (RMB100,000,000) from China Everbright Bank bearing interest at a rate of 14% per annum. The loan is specific for the real estate development of Guxinglu Project. The loan capital is come from Jiaxing Shangyang, a limited partnership created by the Company and Chongqing Nongxin Investment Co., Ltd. The accrued interest expense of this entrusted loan is $2,243,554 at the end of December 31, 2015. The Company has temporary borrowings temporary borrowings without interest from SHDEW, an affiliate company, As of December 31, 2015, the amount of borrowings was $16,773,763. There are other amount due to affiliates include due to Jiaxing Shangyang and SHXG, with amount of $107,798 and $19,096., respectively.</t>
  </si>
  <si>
    <t>OTHER PAYABLES AND ACCRUED EXPENSES</t>
  </si>
  <si>
    <t>Accounts Payable, Accrued Liabilities, and Other Liabilities Disclosure, Current [Text Block]</t>
  </si>
  <si>
    <t xml:space="preserve"> NOTE 17- OTHER PAYABLES AND ACCRUED EXPENSES December 31, December 31, 2015 2014 Accrued staff commission and bonus $ 531,856 $ 532,411 Rental deposits received 319,641 374,680 Rental receipts in advance 4,620 - Accrued expenses - - Other payables 367,372 217,777 Dividends payable to non-controlling interest 273,447 290,188 $ 1,496,936 $ 1,415,056 Other payables are advances from unrelated parties are unsecured, interest-free and have no fixed term of repayment.</t>
  </si>
  <si>
    <t>INCOME TAXES PAYABLE</t>
  </si>
  <si>
    <t>Income Tax Disclosure [Abstract]</t>
  </si>
  <si>
    <t>Income Tax Disclosure [Text Block]</t>
  </si>
  <si>
    <t xml:space="preserve"> NOTE 18- INCOME TAXES PAYABLE SRRE, CY-SRRE and LRY do not generate any income and therefore are not subject to income taxes in the U.S., the British Virgin Islands or the Cayman Islands. The Company conducts substantially all of its business through its PRC operating subsidiaries and they are subject to PRC income taxes. 25 Income tax benefit consists of Years Ended December 31, 2015 2014 PRC Provision for income tax $ - $ 47,711 Deferred tax benefit (132,984) (17,129) Total income tax benefit $ (132,984) $ 30,583 Income taxes represent current PRC income taxes, which are calculated at the applicable statutory income tax rate on the assessable income for the years ended December 31, 2015 and 2014. Years Ended December 31, 2015 2014 Provision for income tax benefit at PRC statutory tax rate of 25% $ (121,736) $ 44,194 Permanent differences (9,279) (14,116) Under (Over)-provision for income taxes in prior years (1,969) 505 Change in valuation allowance - - Total income tax benefit $ (132,984) $ 30,583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the Company recorded the deferred tax assets resulting from net operating loss carry forwards of $ 132,984 17,129 The Company adopted ASC 740-10-25 Accounting for Uncertainty in Income Taxes and such adoption did not have any material impact on the accompanying consolidated financial statements. 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t>
  </si>
  <si>
    <t>LONG TERM BORROWINGS</t>
  </si>
  <si>
    <t>Long-term Debt [Text Block]</t>
  </si>
  <si>
    <t xml:space="preserve"> NOTE 19 LONG TERM BORROWINGS On May 16, 2013, the Company entered into a project finance loan agreement with China CITIC Bank to finance the development of the Company’s Linyi Project. The loan has a 2 10,779,845 14.21 8.06 393,455 The Company pledged its real estate properties in the Linyi project with carrying value of $ 40,871,913 50 May 16, 2016 6,159,911 4,619,933 On December 16, 2014, the Company entered into a project finance loan agreement with HUAXIA Bank to finance the development of the Company’s Guxinglu Project in Shanghai. 3 18,479,734 7.025 18,479,734 December 31, December 31, 2015 2014 Outstanding borrowings $ 23,099,667 $ 15,062,960 Less: Current portion of long term borrowings 4,619,933 6,890,960 $ 18,479,734 $ 8,171,270 </t>
  </si>
  <si>
    <t>DEFERRED GOVERNMENT SUBSIDY</t>
  </si>
  <si>
    <t>Deferred Government Subsidy [Abstract]</t>
  </si>
  <si>
    <t>Deferred Government Subsidy [Text Block]</t>
  </si>
  <si>
    <t xml:space="preserve"> NOTE 20- DEFERRED GOVERNMENT SUBSIDY Deferred government subsidy consists of the cash subsidy provided by the local government.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The Company has received refundable government subsidy of $ 5,108,941</t>
  </si>
  <si>
    <t>STATUTORY RESERVE</t>
  </si>
  <si>
    <t>Statutory Reserve [Abstract]</t>
  </si>
  <si>
    <t>Statutory Reserve Disclosure [Text Block]</t>
  </si>
  <si>
    <t xml:space="preserve"> NOTE 21- STATUTORY RESERVE According to the relevant corporation laws in the PRC, a PRC company is required to transfer at least 10 50 According to the Law of the PRC on Enterprises with Wholly-Owned Foreign Investment, the Company PRC’s subsidiaries are required to make appropriations from after-tax profits as determined under accounting principles generally accepted in the PRC (“ PRC GAAP 10 50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5, the Company’s statutory reserve fund was $ 851,729 812,582</t>
  </si>
  <si>
    <t>COMMITMENTS AND CONTINGENCIES</t>
  </si>
  <si>
    <t>Commitments and Contingencies Disclosure [Abstract]</t>
  </si>
  <si>
    <t>Commitments and Contingencies Disclosure [Text Block]</t>
  </si>
  <si>
    <t xml:space="preserve"> NOTE 22-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year ended December 31, 2015 were $ 398,451 50,265 Amount Year Ending 2016 $ 110,732 2017 37,232 2018 - $ 147,964 </t>
  </si>
  <si>
    <t>RELATED-PARTY TRANSACTION</t>
  </si>
  <si>
    <t>Shanghai Daerwei Trading Company Limited [Member]</t>
  </si>
  <si>
    <t xml:space="preserve"> NOTE 23- RELATED-PARTY TRANSACTION During the year ended in December 31, 2015, the related-party transaction accrued net revenues from SHDEW was $ 796,081 373,747 2,243,554</t>
  </si>
  <si>
    <t>SEGMENT INFORMATION</t>
  </si>
  <si>
    <t>Segment Reporting [Abstract]</t>
  </si>
  <si>
    <t>Segment Reporting Disclosure [Text Block]</t>
  </si>
  <si>
    <t xml:space="preserve"> NOTE 24-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Year ended December 31, 2015 Property Brokerage Real Estate Services Development Corporate Total Net revenues $ 4,763,774 $ - $ - $ 4,763,774 Cost of revenues (2,811,134) - (84,988) (2,896,123) Gross income 1,952,640 - (84,988) 1,867,651 Operating expenses (857,807) (881,993) (68,083) (1,807,883) General and administrative expenses (2,467,254) (1,078,102) (242,189) (3,787,544) Operating loss (1,372,420) (1,960,095) (395,260) (3,727,776) Other income (expenses) Interest income 130,650 1,718 61 132,429 Interest expense (3,412,261) - (64,326) (3,476,587) Miscellaneous (162,895) (4,631) (80) (167,607) Equity in net loss of an unconsolidated affiliate 1,309,752 (925,258) - 384,495 Total other (expenses) income (2,134,755) (928,171) (64,345) (3,127,270) Loss before income taxes and equity in net loss of an unconsolidated affiliate (3,507,175) (2,888,266) (459,605) (6,855,046) Income tax (expense) benefit 15,816 117,168 - 132,984 Net loss $ (3,491,359) $ (2,771,098) $ (459,605) $ (6,722,062) Year ended December 31, 2014 Property Brokerage Real Estate Services Development Corporate Total Net revenues $ 8,611,639 $ - $ - $ 8,611,639 Cost of revenues (4,350,690) - - (4,350,690) Gross income 4,260,949 - - 4,260,949 Operating expenses (1,221,856) (693,897) - (1,915,753) General and administrative expenses (2,845,692) (1,529,493) (212,343) (4,587,528) Operating loss 193,400 (2,223,390) (212,343) (2,242,333) Other income (expenses) Interest income 509,079 343,985 - 853,055 Interest expense (3,356,238) - (45,000) (3,401,238) Miscellaneous 51,712 2,255 - 53,966 Equity in net loss of an unconsolidated affiliate (99,969) (402,348) 57,037 (445,280) Total other (expenses) income (2,895,425) (56,109) 12,307 (2,939,497) Loss before income taxes and equity in net loss of an unconsolidated affiliate (2,702,025) (2,279,499) (200,305) (5,181,829) Income tax (expense) benefit (40,518) 15,639 (5,704) (30,583) Net loss $ (2,742,543) $ (2,263,860) $ (206,009) $ (5,212,412) Property Brokerage Real Estate Services Development Corporate Total As of December 31, 2015 Real estate property under development $ - $ 77,777,167 $ - $ 77,777,167 Total assets 27,660,378 78,523,053 100,801 106,284,232 As of December 31, 2014 Real estate property under development $ - $ 71,377,187 $ - $ 77,377,187 Total assets 25,376,692 75,908,713 53,305 101,338,710 </t>
  </si>
  <si>
    <t>SUBSEQUENT EVENTS</t>
  </si>
  <si>
    <t>Subsequent Events [Abstract]</t>
  </si>
  <si>
    <t>Subsequent Events [Text Block]</t>
  </si>
  <si>
    <t xml:space="preserve"> NOTE 25 SUBSEQUENT EVENTS On July 31, 2017, our Board of Directors engaged RH, CPA (“RH, CPA”) as the Registrant’s certifying accountant to audit the registrant's financial statements, replacing its former certifying accountant, Kenne Ruan CPA, P.C. (“Kenne Ruan”). Upon receipt of the notice that the Registrant’s acceptance of the proposal from RH. CPA to audit its consolidated financial statements for the fiscal year ending December 31, 2015, Kenne Ruan resigned as the Registrant’s certifying accountant on July 31, 2017.</t>
  </si>
  <si>
    <t>SUMMARY OF SIGNIFICANT ACCOUNTING POLICIES (Policies)</t>
  </si>
  <si>
    <t>Accounting Policies [Abstract]</t>
  </si>
  <si>
    <t>Basis Of Accounting, Policy [Policy Text Block]</t>
  </si>
  <si>
    <t xml:space="preserve"> Basis of Accounting and Principles of Consolidation The Company’s consolidated financial statements have been prepared in accordance with generally accepted accounting principles in the United States of America (“ U.S. GAAP The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t>
  </si>
  <si>
    <t>Going Concern, Policy [Policy Text Block]</t>
  </si>
  <si>
    <t xml:space="preserve"> Going Concern The Company’s consolidated financial statements have been prepared on a going concern, which contemplates the realization of assets and satisfaction of liabilities and commitments in the normal course of business. As of December 31, 2015, the Company has a working capital deficiency, accumulated deficit from recurring net losses for the current and prior years, and significant short-term debt obligations currently in default or maturing in less than one year. These factors raise substantial doubts about the Company’s ability to continue as a going concern. Management believes that the Company will generate sufficient cash flows to fund its operations and to meet its obligations on timely basis for the next twelve months by successful implementation of its business plans, obtaining continued support from its lenders to rollover debts when they became due, and securing additional financing as needed. If events or circumstances occur that the Company is unable to successfully implement its business plans, fails to obtain continued supports from its lenders or to secure additional financing, the Company may be required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Use of Estimates, Policy [Policy Text Block]</t>
  </si>
  <si>
    <t xml:space="preserve"> Use of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 xml:space="preserve"> Fair Value of Financial Instruments The Company follows the provisions of Accounting Standards Codification (“ ASC ASC 820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restricted cash, accounts receivable, promissory deposits, amount due from an unconsolidated affiliate, other receivables and deposits, deferred tax assets, bank loans, promissory notes payable, accounts payable, customer deposits, amounts due to directors, other payables and accrued expenses, other taxes payable and income taxes payable approximate their fair value based on the short-term maturity of these instruments. The fair value of the deposits received from underwriting sales approximate their carrying amounts because the deposits were received in cash.</t>
  </si>
  <si>
    <t>Concentration Risk, Credit Risk, Policy [Policy Text Block]</t>
  </si>
  <si>
    <t xml:space="preserve"> Concentrations of Credit Risk Financial instruments that potentially expose the Company to concentrations of credit risk consist primarily of cash and cash equivalents, restricted cash, accounts receivable, other receivables and deposits, and amount due from an unconsolidated affiliate. The Company places its cash and cash equivalents with reputable financial institutions with high credit ratings.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 Policy [Policy Text Block]</t>
  </si>
  <si>
    <t xml:space="preserve"> Major Customers During the year ended December 31, 2015, there were three customers that accounted for 18 11 11 0 611,438 0 During the year ended December 31, 2014, there was two customers that accounted for 21 12 740,498 0</t>
  </si>
  <si>
    <t>Cash and Cash Equivalents, Policy [Policy Text Block]</t>
  </si>
  <si>
    <t xml:space="preserve"> Cash and Cash Equivalents Cash and cash equivalents include cash on hand and all highly liquid investments with an original maturity of three months or less. The Company maintains cash and cash equivalents with various banks in the PRC which are not insured or otherwise protected. Should any of these banks holding the Company’s cash deposits become insolvent, or if the Company is otherwise unable to withdraw funds for any reason, the Company could lose the cash on deposit with that particular bank. </t>
  </si>
  <si>
    <t>Foreign Currency Transactions and Translations Policy [Policy Text Block]</t>
  </si>
  <si>
    <t xml:space="preserve"> Foreign Currency Translation and Transactions The functional currency of SRRE, CY-SRRE and LRY is U.S. dollars (“ $ RMB Foreign currency transactions during the year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year-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year-end exchange rates are applied to the consolidated balance sheets, while average exchange rates as to revenues and expenses are applied to consolidated statements of operations. The effect of foreign currency translation adjustments are included as a component of accumulated other comprehensive income in shareholders’ equity. The exchange rates as of December 31, 2015 and December 31, 2014 are $ 1 6.4936 1 6.1190 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Held for Development and Sale, Policy [Policy Text Block]</t>
  </si>
  <si>
    <t xml:space="preserve"> Real Estate Property under Development Real estate property under development, which consists of residential unit sites and commercial and residential unit sites under development, is stated at the lower of carrying amounts or fair value Expenditures for land development, including cost of land use rights, deed tax, and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 ASC 360 For the years ended December 31, 2015 and 2014, the Company had not recognized any impairment for real estate property under development.</t>
  </si>
  <si>
    <t>Interest Capitalization, Policy [Policy Text Block]</t>
  </si>
  <si>
    <t xml:space="preserve">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t>
  </si>
  <si>
    <t>Property, Plant and Equipment, Policy [Policy Text Block]</t>
  </si>
  <si>
    <t xml:space="preserve"> Property and Equipment, Net Property and equipment are stated at cost less accumulated depreciation and any impairment losses. straight-line method Estimated Furniture and fixtures 5 10 Computer and office equipment 3 5 Motor vehicles 5 Properties 20 Maintenance, repairs and minor renewals are charged directly to the statement of operations as incurred. Additions and improvements are capitalized. When assets are disposed of, the related cost and accumulated depreciation thereon are removed from the accounts and any resulting gain or loss is included in the statement of operations.</t>
  </si>
  <si>
    <t>Real Estate, Policy [Policy Text Block]</t>
  </si>
  <si>
    <t xml:space="preserve"> Investment Properties, Net Investment properties are stated at cost less accumulated depreciation and any impairment losses. Depreciation is computed using the straight-line method 20 Significant additions that extend property lives are capitalized and are depreciated over their respective estimated useful lives. Routine maintenance and repair costs are expensed as incurred.</t>
  </si>
  <si>
    <t>Impairment or Disposal of Long-Lived Assets, Policy [Policy Text Block]</t>
  </si>
  <si>
    <t xml:space="preserve"> In accordance with ASC 360, "Accounting for the Impairment or Disposal of Long-Lived Assets" (“ ASC 360 The Company tests long-lived assets, including property and equipment, investment properties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5 and 2014</t>
  </si>
  <si>
    <t>Customer Deposits [Policy Text Block]</t>
  </si>
  <si>
    <t xml:space="preserve"> Customer Deposits 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Equity Method Investments, Policy [Policy Text Block]</t>
  </si>
  <si>
    <t xml:space="preserve"> Long Term Investments The Company accounts for long term investments in equities as follows. Investments in Unconsolidated Affiliates Affiliates are entities over which the Company has significant influence, but which it does not control. The Company generally considers an ownership interest of 20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During the year ended December 31, 2015, the Company provided an allowance for impairment loss on investments in unconsolidated affiliates of $ 1,004,792 0 1,240,819 236,028 Other Investments Where the Company has no significant influence, the investment is classified as other investments in the balance sheet and is carried under the cost method. Investment income is recognized by the Company when the investee declares a dividend and the Company believes it is collectible. The Company periodically evaluates the carrying value of its investment under the cost method and any decline in value is included in impairment of cost of the investment. During the year ended December 31, 2015, the Company provided an allowance for impairment loss on other investments of $Nil (2014: $Nil). As of December 31, 2015, the allowance for impairment loss on other investments amounted to $ 76,922 78,444</t>
  </si>
  <si>
    <t>Government Subsidies Policy [Policy Text Block]</t>
  </si>
  <si>
    <t xml:space="preserve">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During the year of 2012, the Company received no refundable government subsidy amount of $ 5,108,941 5,108,941 5,421,706</t>
  </si>
  <si>
    <t>Revenue Recognition, Policy [Policy Text Block]</t>
  </si>
  <si>
    <t xml:space="preserve"> Revenue Recognition Agency commission revenue from property brokerage is recognized when the property developer and the buyer complete a property sales transaction, and the property developer grants confirmation to us to be able to invoice them accordingly. The time when we receive the commission is normally at the time when the property developer receives from the buyer a portion of the sales proceeds in accordance with the terms of the relevant property sales agreement, or the balance of the bank loan to the buyer has been funded, or recognized under the sales schedule or other specific items of agency sales agreement with developer. At no point does the Company handle any monetary transactions nor act as an escrow intermediary between the developer and the buyer. Revenue from marketing consultancy services is recognized when services are provided to clients, fees associated to services are fixed or determinable, and collection of the fees is assured. Rental revenue from property management and rental business is recognized on a straight-line basis according to the time pattern of the leasing agreements. The Company accounts for underwriting sales in accordance with ASC 976-605 “Accounting for Sales of Real Estate” (Formerly Statement of Financial Accounting Standards No. 66) (“ ASC 976-605 The Company accounts for real estate development sales in accordance with the ASC 976-605, “Accounting for Sales of Real Estate” (Formerly Statement of Financial Accounting Standards No. 66) (“ASC 976-605”). A real estate development sale is recognized by the percentage-of-completion method on the sale of individual units when the individual unit sites are being sold separately and all the following criteria are met as below: a. Construction is beyond a preliminary stage. b. The buyer is committed to the extent of being unable to require a refund except for no delivery of the uni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All revenues represent gross revenues less sales and business tax.</t>
  </si>
  <si>
    <t>Comprehensive Income, Policy [Policy Text Block]</t>
  </si>
  <si>
    <t xml:space="preserve"> Comprehensive Income (Loss) In accordance with ASC 220-10-55, comprehensive income (loss) is defined as all changes in equity except those resulting from investments by owners and distributions to owners. The Company’s only components of comprehensive loss during the years ended December 31, 2015 and 2014 were net loss and foreign currency translation adjustments.</t>
  </si>
  <si>
    <t>Earnings Per Share, Policy [Policy Text Block]</t>
  </si>
  <si>
    <t xml:space="preserve"> Net Earnings (Loss) per Common Share The Company computes net earnings (loss) per share in accordance with ASC 260, “Earnings per Share” (“ ASC 260</t>
  </si>
  <si>
    <t>Income Tax, Policy [Policy Text Block]</t>
  </si>
  <si>
    <t xml:space="preserve"> Income Taxes The Company accounts for income taxes in accordance with ASC 740, “Income Taxes” (“ ASC 740 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5 and 2014.</t>
  </si>
  <si>
    <t>New Accounting Pronouncements [Policy Text Block]</t>
  </si>
  <si>
    <t xml:space="preserve"> New Accounting Pronouncements In August 2014, the FASB issued ASU 2014-15, Disclosure of Uncertainties about an Entity's Ability to Continue as a Going Concern ASU 2014-15 In February 2015, the FASB issued ASU 2015-16, simplifying the Accounting for Measurement Period Adjustments (“ASU 2015-16”). This Update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 In August 2015, the FASB issued ASU No. 2015-14 (“ASU 2015-15”), an update to ASU No. 2014-09, Revenue from Contracts with Customers (Topic 606) ASU 2014-09 All other entities should apply the guidance in Update 2014-09 to annual reporting periods beginning after December 15, 2018, and interim reporting periods within annual reporting periods beginning after December 15, 2019. All other entities may apply the guidance in Update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Update 2014-09.</t>
  </si>
  <si>
    <t>ORGANIZATION AND DESCRIPTION OF BUSINESS (Tables)</t>
  </si>
  <si>
    <t>Consolidation Entities Nature Of Business [Table Text Block]</t>
  </si>
  <si>
    <t xml:space="preserve"> As of December 31, 2015, the Company has the following major subsidiaries and equity investments. Company Name Date of Place of % of Relationship Principal activity Sunrise Real Estate Development Group, Inc. (“CY-SRRE”) April 30, 2004 Cayman Islands 100% Subsidiary Investment holding Lin Ray Yang Enterprise Limited (“LRY”) November 13, 2003 British Virgin Islands 100% Subsidiary Investment holding Shanghai XinJi Yang Real Estate Consultation Company Limited (“SHXJY”) August 20, 2001 PRC 100% Subsidiary Property brokerage services Shanghai Shang Yang Real Estate consultation Company Limited (“SHSY”) February 5, 2004 PRC 100% Subsidiary Property brokerage services Suzhou GaoFengHui Property Management Company Limited (“SZGFH”) January 10, 2005 PRC 100% Subsidiary Property management and leasing services Suzhou Shang Yang Real Estate Consultation Company Limited (“SZSY”) November 24, 2006 PRC 38.5% 1 Subsidiary Property brokerage and management services Suzhou Xi Ji Yang Real Estate Consultation Company Limited (“SZXJY”) June 25, 2004 PRC 75% Subsidiary Property brokerage services LinyiShangyang Real Estate Development Company Limited (“LYSY”) October 13, 2011 PRC 24% 2 Subsidiary Real estate development Shangqiu Shang Yang Real Estate Consultation Company Limited (“SQSY”) October 20, 2010 PRC 100% Subsidiary Property brokerage services Wuhan GaoFengHui Consultation Company Limited (“WHGFH”) November 10, 2010 PRC 60% Subsidiary Property brokerage services Sanya Shang Yang Real Estate Consultation Company Limited (“SYSY”) September 18, 2008 PRC 100% Subsidiary Property brokerage services Shanghai RuiJian Design Company Limited (“SHRJ”) August 15, 2011 PRC 100% Subsidiary Property brokerage services LinyiRui Lin Construction and Design Company Limited (“LYRL”) March 6, 2012 PRC 100% Subsidiary Investment holding PutianXinJi Yang Real Estate Consultation Company Limited (“PTXJY”) June 5, 2012 PRC 55% Subsidiary Property brokerage services Company Name Date of Place of % of Relationship Principal activity Shanghai XinJi Yang Real Estate Brokerage Company Limited (“SHXJYB”) January 28, 2013 PRC 75% 3 Subsidiary Property brokerage services Wuhan Yuan Yu Long Real Estate Development Company Limited (“WHYYL”) December 28, 2009 PRC 49% Equity investment Real estate development Shanghai Xin Xing Yang Real Estate Brokerage Company Limited (“SHXXY”) September 28, 2011 PRC 40% Equity investment Property brokerage services XinGuang Equity Investment Management (Shanghai) Company Limited (“SHXG”) December 17, 2012 PRC 49% Equity investment Equity investment and consultancy Shanghai Da Er Wei Trading Company Limited (“SHDEW”) June 6, 2013 PRC 30% Equity investment Import and export trading Shanghai HuiTian (“SHHT”) July 25, 2014 PRC 100% Subsidiary Investment holding Shanghai Tian Xi (“SHSYTX”) August 19, 2014 PRC 100% Subsidiary Investment holding Shenzhen HuiTian (“SZHT”) October 15, 2014 PRC 100% Subsidiary Investment holding Chongqing Nongxin Shangyang Equity Investment Fund Management Co., Ltd (“CQNXSY”) January 14, 2015 PRC 65% Subsidiary Investment holding Suzhou Shangyang Huitian Wealth Investment Management Co., Ltd (SZSYHT) January 14, 2015 PRC 75% Subsidiary Investment holding 1. The Company and a shareholder of SZSY, which holds 12.5 12.5 51 2. The Company and a shareholder of LYSY, which holds 51 51 75 3. On January 28, 2013, CY-SRRE, SZXJY and an unrelated party established a subsidiary in the PRC, SHXJYB, with CY-SRRE holding a 15 60</t>
  </si>
  <si>
    <t>SUMMARY OF SIGNIFICANT ACCOUNTING POLICIES (Tables)</t>
  </si>
  <si>
    <t>Property, Plant and Equipment, Estimated Useful Lives [Table Text Block]</t>
  </si>
  <si>
    <t xml:space="preserve"> Depreciation is computed using the straight-line method Estimated Furniture and fixtures 5 10 Computer and office equipment 3 5 Motor vehicles 5 Properties 20</t>
  </si>
  <si>
    <t>OTHER RECEIVABLES AND DEPOSITS (Tables)</t>
  </si>
  <si>
    <t>Schedule Of Other Receivables and Deposit [Table Text Block]</t>
  </si>
  <si>
    <t xml:space="preserve"> December 31, December 31, 2015 2014 Advances to staff $ 13,274 33,609 Rental deposits 32,709 40,800 Prepaid expense 38,692 319,774 Prepaid tax 1,427,812 1,066,574 Other receivables 502,820 353,964 $ 2,015,307 $ 1,814,721 </t>
  </si>
  <si>
    <t>PROPERTY AND EQUIPMENT, NET (Tables)</t>
  </si>
  <si>
    <t>Property, Plant and Equipment [Table Text Block]</t>
  </si>
  <si>
    <t xml:space="preserve"> December 31, December 31, 2015 2014 Furniture and fixtures $ 362,584 $ 474,199 Computer and office equipment 326,762 298,055 Motor vehicles 718,007 761,963 Properties 9,280,235 9,622,547 10,687,588 11,156,764 Less: Accumulated depreciation 3,151,430 2,688,684 $ 7,536,158 $ 8,470,080 </t>
  </si>
  <si>
    <t>INVESTMENT PROPERTIES, NET (Tables)</t>
  </si>
  <si>
    <t>Schedule of Real Estate Properties [Table Text Block]</t>
  </si>
  <si>
    <t xml:space="preserve"> December 31, December 31, 2015 2014 Investment properties $ 9,535,669 $ 10,119,435 Less: Accumulated depreciation (4,527,060) (4,418,590) $ 5,008,609 $ 5,700,845 </t>
  </si>
  <si>
    <t>INVESTMENTS IN AND AMOUNT DUE FROM UNCONSOLIDATED AFFILIATES (Tables)</t>
  </si>
  <si>
    <t>WHYYL [Member]</t>
  </si>
  <si>
    <t>Schedule of Equity Method Investments [Line Items]</t>
  </si>
  <si>
    <t>Schedule of Equity Method Investments [Table Text Block]</t>
  </si>
  <si>
    <t xml:space="preserve"> Years Ended December 31, 2015 2014 Revenues $ - $ - Net profit (loss) $ (1,888,281) $ (821,118) December 31, December 31, 2015 2014 Current assets $ 66,345,953 $ 55,563,441 Non-current assets 1,208,224 902,342 Total assets 67,554,177 56,465,783 Current liabilities 59,332,675 45,815,315 Total equity $ 8,221,503 $ 10,650,468 </t>
  </si>
  <si>
    <t>SHDEW [Member]</t>
  </si>
  <si>
    <t xml:space="preserve"> Years Ended December 31, 2015 2014 Revenues $ 30,559,569 $ 2,062,232 Net profit (loss) $ 7,715,146 $ (860,154) December 31, December 31, 2015 2014 Current assets $ 20,580,634 $ 4,889,362 Non-current assets 174,964 609,053 Total assets 20,755,599 5,498,415 Current liabilities 8,974,831 122,103 Total equity $ 11,780,768 $ 5,376,312 </t>
  </si>
  <si>
    <t>AMOUNTS DUE TO DIRECTORS (Tables)</t>
  </si>
  <si>
    <t>Related Party Transactions [Abstract]</t>
  </si>
  <si>
    <t>Schedule of Related Party Transactions [Table Text Block]</t>
  </si>
  <si>
    <t xml:space="preserve"> December 31, December 31, 2015 2014 Lin Chi-Jung $ 10,908,905 $ 10,073,426 Lin Chao-Chin - 23,027 Lin Hsin-Hung 71,649 32,794 $ 10,980,554 $ 10,129,246 </t>
  </si>
  <si>
    <t>OTHER PAYABLES AND ACCRUED EXPENSES (Tables)</t>
  </si>
  <si>
    <t>Schedule of Other Accounts Payable and Accrued Liabilities [Table Text Block]</t>
  </si>
  <si>
    <t xml:space="preserve"> December 31, December 31, 2015 2014 Accrued staff commission and bonus $ 531,856 $ 532,411 Rental deposits received 319,641 374,680 Rental receipts in advance 4,620 - Accrued expenses - - Other payables 367,372 217,777 Dividends payable to non-controlling interest 273,447 290,188 $ 1,496,936 $ 1,415,056 </t>
  </si>
  <si>
    <t>INCOME TAXES PAYABLE (Tables)</t>
  </si>
  <si>
    <t>Schedule of Components of Income Tax Expense (Benefit) [Table Text Block]</t>
  </si>
  <si>
    <t xml:space="preserve"> The Company’s subsidiaries in the PRC are subject to the standard 25 Income tax benefit consists of Years Ended December 31, 2015 2014 PRC Provision for income tax $ - $ 47,711 Deferred tax benefit (132,984) (17,129) Total income tax benefit $ (132,984) $ 30,583 </t>
  </si>
  <si>
    <t>Schedule Of Income Tax Reconciliation [Table Text Block]</t>
  </si>
  <si>
    <t xml:space="preserve"> A reconciliation of the provision for income taxes, with amounts determined by applying the PRC statutory income tax rate to loss before income taxes, is as follows: Years Ended December 31, 2015 2014 Provision for income tax benefit at PRC statutory tax rate of 25% $ (121,736) $ 44,194 Permanent differences (9,279) (14,116) Under (Over)-provision for income taxes in prior years (1,969) 505 Change in valuation allowance - - Total income tax benefit $ (132,984) $ 30,583 </t>
  </si>
  <si>
    <t>LONG TERM BORROWINGS (Tables)</t>
  </si>
  <si>
    <t>Schedule of Long-term Debt Instruments [Table Text Block]</t>
  </si>
  <si>
    <t xml:space="preserve"> The loan has a 3 18,479,734 7.025 18,479,734 December 31, December 31, 2015 2014 Outstanding borrowings $ 23,099,667 $ 15,062,960 Less: Current portion of long term borrowings 4,619,933 6,890,960 $ 18,479,734 $ 8,171,270 </t>
  </si>
  <si>
    <t>COMMITMENTS AND CONTINGENCIES (Tables)</t>
  </si>
  <si>
    <t>Schedule of Future Minimum Rental Payments for Operating Leases [Table Text Block]</t>
  </si>
  <si>
    <t xml:space="preserve"> As of December 31, 2015, the Company had the following operating lease obligations falling due. Amount Year Ending 2016 $ 110,732 2017 37,232 2018 - $ 147,964 </t>
  </si>
  <si>
    <t>SEGMENT INFORMATION (Tables)</t>
  </si>
  <si>
    <t>Schedule of Segment Reporting Information, by Segment [Table Text Block]</t>
  </si>
  <si>
    <t xml:space="preserve"> Year ended December 31, 2015 Property Brokerage Real Estate Services Development Corporate Total Net revenues $ 4,763,774 $ - $ - $ 4,763,774 Cost of revenues (2,811,134) - (84,988) (2,896,123) Gross income 1,952,640 - (84,988) 1,867,651 Operating expenses (857,807) (881,993) (68,083) (1,807,883) General and administrative expenses (2,467,254) (1,078,102) (242,189) (3,787,544) Operating loss (1,372,420) (1,960,095) (395,260) (3,727,776) Other income (expenses) Interest income 130,650 1,718 61 132,429 Interest expense (3,412,261) - (64,326) (3,476,587) Miscellaneous (162,895) (4,631) (80) (167,607) Equity in net loss of an unconsolidated affiliate 1,309,752 (925,258) - 384,495 Total other (expenses) income (2,134,755) (928,171) (64,345) (3,127,270) Loss before income taxes and equity in net loss of an unconsolidated affiliate (3,507,175) (2,888,266) (459,605) (6,855,046) Income tax (expense) benefit 15,816 117,168 - 132,984 Net loss $ (3,491,359) $ (2,771,098) $ (459,605) $ (6,722,062) Year ended December 31, 2014 Property Brokerage Real Estate Services Development Corporate Total Net revenues $ 8,611,639 $ - $ - $ 8,611,639 Cost of revenues (4,350,690) - - (4,350,690) Gross income 4,260,949 - - 4,260,949 Operating expenses (1,221,856) (693,897) - (1,915,753) General and administrative expenses (2,845,692) (1,529,493) (212,343) (4,587,528) Operating loss 193,400 (2,223,390) (212,343) (2,242,333) Other income (expenses) Interest income 509,079 343,985 - 853,055 Interest expense (3,356,238) - (45,000) (3,401,238) Miscellaneous 51,712 2,255 - 53,966 Equity in net loss of an unconsolidated affiliate (99,969) (402,348) 57,037 (445,280) Total other (expenses) income (2,895,425) (56,109) 12,307 (2,939,497) Loss before income taxes and equity in net loss of an unconsolidated affiliate (2,702,025) (2,279,499) (200,305) (5,181,829) Income tax (expense) benefit (40,518) 15,639 (5,704) (30,583) Net loss $ (2,742,543) $ (2,263,860) $ (206,009) $ (5,212,412) Property Brokerage Real Estate Services Development Corporate Total As of December 31, 2015 Real estate property under development $ - $ 77,777,167 $ - $ 77,777,167 Total assets 27,660,378 78,523,053 100,801 106,284,232 As of December 31, 2014 Real estate property under development $ - $ 71,377,187 $ - $ 77,377,187 Total assets 25,376,692 75,908,713 53,305 101,338,710 </t>
  </si>
  <si>
    <t>ORGANIZATION AND DESCRIPTION OF BUSINESS (Details)</t>
  </si>
  <si>
    <t>Sunrise Real Estate Development Group, Inc. [Member]</t>
  </si>
  <si>
    <t>Organization And Description Of Business [Line Items]</t>
  </si>
  <si>
    <t>Subsidiaries, Date of Incorporation</t>
  </si>
  <si>
    <t>Apr. 30,
		2004</t>
  </si>
  <si>
    <t>Subsidiaries, Place of Incorporation</t>
  </si>
  <si>
    <t>Cayman Islands</t>
  </si>
  <si>
    <t>Subsidiaries, % of Ownership held by the Company</t>
  </si>
  <si>
    <t>100.00%</t>
  </si>
  <si>
    <t>Subsidiaries, Principal activity</t>
  </si>
  <si>
    <t>Investment holding</t>
  </si>
  <si>
    <t>Lin Ray Yang Enterprise Limited [Member]</t>
  </si>
  <si>
    <t>Nov. 13,
		2003</t>
  </si>
  <si>
    <t>British Virgin Islands</t>
  </si>
  <si>
    <t>Shanghai Xin Ji Yang Real Estate Consultation Company Limited [Member]</t>
  </si>
  <si>
    <t>Aug. 20,
		2001</t>
  </si>
  <si>
    <t>PRC</t>
  </si>
  <si>
    <t>Property brokerage services</t>
  </si>
  <si>
    <t>Shanghai Shang Yang Real Estate Consultation Company Limited [Member]</t>
  </si>
  <si>
    <t>Feb. 5,
		2004</t>
  </si>
  <si>
    <t>Suzhou Gao Feng Hui Property Management Company Limited [Member]</t>
  </si>
  <si>
    <t>Jan. 10,
		2005</t>
  </si>
  <si>
    <t>Property management and leasing services</t>
  </si>
  <si>
    <t>Suzhou Shang Yang Real Estate Consultation Company Limited [Member]</t>
  </si>
  <si>
    <t>Nov. 24,
		2006</t>
  </si>
  <si>
    <t>38.50%</t>
  </si>
  <si>
    <t>[1]</t>
  </si>
  <si>
    <t>Property brokerage and management services</t>
  </si>
  <si>
    <t>Suzhou Xi Ji Yang Real Estate Consultation Company Limited [Member]</t>
  </si>
  <si>
    <t>Jun. 25,
		2004</t>
  </si>
  <si>
    <t>75.00%</t>
  </si>
  <si>
    <t>Linyi Shangyang Real Estate Development Company Limited [Member]</t>
  </si>
  <si>
    <t>Oct. 13,
		2011</t>
  </si>
  <si>
    <t>24.00%</t>
  </si>
  <si>
    <t>[2]</t>
  </si>
  <si>
    <t>Real estate development</t>
  </si>
  <si>
    <t>Shangqiu Shang Yang Real Estate Consultation Company Limited [Member]</t>
  </si>
  <si>
    <t>Oct. 20,
		2010</t>
  </si>
  <si>
    <t>Wuhan Gao Feng Hui Consultation Company Limited [Member]</t>
  </si>
  <si>
    <t>Nov. 10,
		2010</t>
  </si>
  <si>
    <t>60.00%</t>
  </si>
  <si>
    <t>Sanya Shang Yang Real Estate Consultation Company Limited [Member]</t>
  </si>
  <si>
    <t>Sep. 18,
		2008</t>
  </si>
  <si>
    <t>Shanghai Rui Jian Design Company Limited [Member]</t>
  </si>
  <si>
    <t>Aug. 15,
		2011</t>
  </si>
  <si>
    <t>LinyiRui Lin Construction and Design Company Limited [Member]</t>
  </si>
  <si>
    <t>Mar. 6,
		2012</t>
  </si>
  <si>
    <t>Putian Xin Ji Yang Real Estate Consultation Company Limited [Member]</t>
  </si>
  <si>
    <t>Jun. 5,
		2012</t>
  </si>
  <si>
    <t>55.00%</t>
  </si>
  <si>
    <t>Shanghai Xin Ji Yang Real Estate Brokerage Company Limited [Member]</t>
  </si>
  <si>
    <t>Jan. 28,
		2013</t>
  </si>
  <si>
    <t>Wuhan Yuan Yu Long Real Estate Development Company Limited [Member]</t>
  </si>
  <si>
    <t>49.00%</t>
  </si>
  <si>
    <t>Equity investment, Date of Incorporation</t>
  </si>
  <si>
    <t>Dec. 28,
		2009</t>
  </si>
  <si>
    <t>Equity investment, Place of Incorporation</t>
  </si>
  <si>
    <t>Equity investment, Principal activity</t>
  </si>
  <si>
    <t>Shanghai Xin Xing Yang Real Estate Brokerage Company Limited [Member]</t>
  </si>
  <si>
    <t>40.00%</t>
  </si>
  <si>
    <t>Sep. 28,
		2011</t>
  </si>
  <si>
    <t>Shanghai XinJi Yang Real Estate Brokerage Company Limited SHXJYB” [Member]</t>
  </si>
  <si>
    <t>[3]</t>
  </si>
  <si>
    <t>Xin Guang Investment Management and Consulting Company Limited [Member]</t>
  </si>
  <si>
    <t>Dec. 17,
		2012</t>
  </si>
  <si>
    <t>Equity investment and consultancy</t>
  </si>
  <si>
    <t>Shanghai Da Er Wei Trading Company Limited [Member]</t>
  </si>
  <si>
    <t>30.00%</t>
  </si>
  <si>
    <t>Jun. 6,
		2013</t>
  </si>
  <si>
    <t>Import and export trading</t>
  </si>
  <si>
    <t>Shanghai Hui Tian [Member]</t>
  </si>
  <si>
    <t>Jul. 25,
		2014</t>
  </si>
  <si>
    <t>Shanghai Tian Xi [Member]</t>
  </si>
  <si>
    <t>Aug. 19,
		2014</t>
  </si>
  <si>
    <t>Shenzhen Hui Tian [Member]</t>
  </si>
  <si>
    <t>Oct. 15,
		2014</t>
  </si>
  <si>
    <t>Chongqing Nongxin Shangyang Equity Investment Fund Management Co., Ltd [Member]</t>
  </si>
  <si>
    <t>Jan. 14,
		2015</t>
  </si>
  <si>
    <t>65.00%</t>
  </si>
  <si>
    <t>Suzhou Shangyang Huitian Wealth Investment Management Co,. Ltd [Member]</t>
  </si>
  <si>
    <t>The Company and a shareholder of SZSY, which holds 12.5% equity interest in SZSY, entered into a voting agreement that the Company is entitled to exercise the voting rights in respect of the shareholder’s 12.5% equity interest in SZSY. The Company effectively holds 51% voting rights in SZSY and therefore considers SZSY as a subsidiary of the Company.</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On January 28, 2013, CY-SRRE, SZXJY and an unrelated party established a subsidiary in the PRC, SHXJYB, with CY-SRRE holding a 15% equity interest and SZXJY holding a 60% equity interest in SHXYJB.</t>
  </si>
  <si>
    <t>ORGANIZATION AND DESCRIPTION OF BUSINESS (Details Textual) - USD ($)</t>
  </si>
  <si>
    <t>Mar. 06, 2012</t>
  </si>
  <si>
    <t>May 08, 2006</t>
  </si>
  <si>
    <t>Aug. 09, 2005</t>
  </si>
  <si>
    <t>Jan. 10, 2005</t>
  </si>
  <si>
    <t>Oct. 31, 2011</t>
  </si>
  <si>
    <t>Oct. 05, 2004</t>
  </si>
  <si>
    <t>Aug. 31, 2004</t>
  </si>
  <si>
    <t>Oct. 15, 2014</t>
  </si>
  <si>
    <t>Aug. 19, 2014</t>
  </si>
  <si>
    <t>Jul. 25, 2014</t>
  </si>
  <si>
    <t>Jun. 06, 2013</t>
  </si>
  <si>
    <t>Jan. 28, 2013</t>
  </si>
  <si>
    <t>Dec. 17, 2012</t>
  </si>
  <si>
    <t>Oct. 13, 2011</t>
  </si>
  <si>
    <t>Sep. 28, 2011</t>
  </si>
  <si>
    <t>Sep. 24, 2007</t>
  </si>
  <si>
    <t>Nov. 24, 2006</t>
  </si>
  <si>
    <t>Jun. 25, 2004</t>
  </si>
  <si>
    <t>Revenue, Net</t>
  </si>
  <si>
    <t>Real Estate Project Land Of Developing Estimated Construction Period</t>
  </si>
  <si>
    <t>4 years</t>
  </si>
  <si>
    <t>Shareholder Of Szsy [Member]</t>
  </si>
  <si>
    <t>Business Acquisition, Percentage of Voting Interests Acquired</t>
  </si>
  <si>
    <t>51.00%</t>
  </si>
  <si>
    <t>12.50%</t>
  </si>
  <si>
    <t>Percentage Of Equity Interest In Subsidiary Sold To Related Party</t>
  </si>
  <si>
    <t>Percentage Of Equity Interest In Subsidiary Transferred To Parent</t>
  </si>
  <si>
    <t>Shareholder Of Lysy [Member]</t>
  </si>
  <si>
    <t>Shanghai Da Er Wei Trading Company Limited [Member] | Linyi Shangyang Real Estate Development Company Limited [Member]</t>
  </si>
  <si>
    <t>11.00%</t>
  </si>
  <si>
    <t>Held By CY-SRRE [Member]</t>
  </si>
  <si>
    <t>Noncontrolling Interest, Ownership Percentage by Noncontrolling Owners</t>
  </si>
  <si>
    <t>15.00%</t>
  </si>
  <si>
    <t>Held By SZXJY [Member]</t>
  </si>
  <si>
    <t>90.00%</t>
  </si>
  <si>
    <t>SZXJY [Member]</t>
  </si>
  <si>
    <t>80.00%</t>
  </si>
  <si>
    <t>10.00%</t>
  </si>
  <si>
    <t>5.00%</t>
  </si>
  <si>
    <t>Percentage Of Equity Interest Sold</t>
  </si>
  <si>
    <t>SZXJY [Member] | Held By Parent [Member]</t>
  </si>
  <si>
    <t>SZXJY [Member] | Held By SHXJY [Member]</t>
  </si>
  <si>
    <t>26.00%</t>
  </si>
  <si>
    <t>SZXJY [Member] | Held By Director Of Szxjy [Member]</t>
  </si>
  <si>
    <t>SZSY [Member]</t>
  </si>
  <si>
    <t>SZGFH [Member]</t>
  </si>
  <si>
    <t>20.00%</t>
  </si>
  <si>
    <t>Percentage Of Voting Interests Acquired During Period</t>
  </si>
  <si>
    <t>SRRE [Member]</t>
  </si>
  <si>
    <t>Stock Issued During Period, Shares, Acquisitions</t>
  </si>
  <si>
    <t>SRRE [Member] | Linyi Shangyang Real Estate Development Company Limited [Member]</t>
  </si>
  <si>
    <t>Ace Develop Properties Limited [Member]</t>
  </si>
  <si>
    <t>Planet Tech [Member]</t>
  </si>
  <si>
    <t>System Tech [Member]</t>
  </si>
  <si>
    <t>Suzhou Shang Yang Real Estate Consultation Company Limited [Member] | Shanghai Da Er Wei Trading Company Limited [Member]</t>
  </si>
  <si>
    <t>19.00%</t>
  </si>
  <si>
    <t>Shanghai Xin Ji Yang Real Estate Consultation Company Limited [Member] | Linyi Shangyang Real Estate Development Company Limited [Member]</t>
  </si>
  <si>
    <t>Shanghai Xin Ji Yang Real Estate Consultation Company Limited [Member] | Chongqing Nongxin Shangyang Equity Investment Fund Management Co., [Member]</t>
  </si>
  <si>
    <t>33.00%</t>
  </si>
  <si>
    <t>SHXXY [Member]</t>
  </si>
  <si>
    <t>XG [Member]</t>
  </si>
  <si>
    <t>Shanghai Hui Tian [Member] | Suzhou Shangyang Huitian Wealth Investment Management Co,. Ltd [Member]</t>
  </si>
  <si>
    <t>Shanghai Tian Xi [Member] | Chongqing Nongxin Shangyang Equity Investment Fund Management Co., [Member]</t>
  </si>
  <si>
    <t>32.00%</t>
  </si>
  <si>
    <t>SUMMARY OF SIGNIFICANT ACCOUNTING POLICIES (Details)</t>
  </si>
  <si>
    <t>Furniture and Fixtures [Member] | Minimum [Member]</t>
  </si>
  <si>
    <t>Summary Of Significant Accounting Policies [Line Items]</t>
  </si>
  <si>
    <t>Property, Plant and Equipment, Useful Life</t>
  </si>
  <si>
    <t>5 years</t>
  </si>
  <si>
    <t>Furniture and Fixtures [Member] | Maximum [Member]</t>
  </si>
  <si>
    <t>10 years</t>
  </si>
  <si>
    <t>Computer Equipment [Member] | Minimum [Member]</t>
  </si>
  <si>
    <t>3 years</t>
  </si>
  <si>
    <t>Computer Equipment [Member] | Maximum [Member]</t>
  </si>
  <si>
    <t>Vehicles [Member]</t>
  </si>
  <si>
    <t>Other Capitalized Property Plant and Equipment [Member]</t>
  </si>
  <si>
    <t>20 years</t>
  </si>
  <si>
    <t>SUMMARY OF SIGNIFICANT ACCOUNTING POLICIES (Details Textual)</t>
  </si>
  <si>
    <t>Dec. 31, 2012USD ($)</t>
  </si>
  <si>
    <t>Dec. 31, 2012CNY (¥)</t>
  </si>
  <si>
    <t>Dec. 31, 2015CNY (¥)</t>
  </si>
  <si>
    <t>Dec. 31, 2014CNY (¥)</t>
  </si>
  <si>
    <t>Foreign Currency Exchange Rate Translation</t>
  </si>
  <si>
    <t>Property, Plant and Equipment, Depreciation Methods</t>
  </si>
  <si>
    <t>straight-line method</t>
  </si>
  <si>
    <t>Real Estate Investment Property, Depreciation Methods</t>
  </si>
  <si>
    <t>Real Estate Investment Property, Estimated Useful Lives</t>
  </si>
  <si>
    <t>Significant Influence Percentage Description</t>
  </si>
  <si>
    <t>Other than Temporary Impairment Losses, Investments</t>
  </si>
  <si>
    <t>Equity Method Investments</t>
  </si>
  <si>
    <t>Proceeds From Government Subsidies</t>
  </si>
  <si>
    <t>Deferred Government Subsidies</t>
  </si>
  <si>
    <t>Accounts Receivable, Net, Current</t>
  </si>
  <si>
    <t>Other Investments [Member]</t>
  </si>
  <si>
    <t>Affiliates [Member]</t>
  </si>
  <si>
    <t>Customer One [Member]</t>
  </si>
  <si>
    <t>Customer One [Member] | Sales Revenue, Net [Member]</t>
  </si>
  <si>
    <t>Concentration Risk, Percentage</t>
  </si>
  <si>
    <t>18.00%</t>
  </si>
  <si>
    <t>21.00%</t>
  </si>
  <si>
    <t>Customer Two [Member]</t>
  </si>
  <si>
    <t>Customer Two [Member] | Sales Revenue, Net [Member]</t>
  </si>
  <si>
    <t>12.00%</t>
  </si>
  <si>
    <t>Customer Three [Member]</t>
  </si>
  <si>
    <t>Customer Three [Member] | Sales Revenue, Net [Member]</t>
  </si>
  <si>
    <t>RESTRICTED CASH (Details Textual) - USD ($)</t>
  </si>
  <si>
    <t>Restricted Cash and Cash Equivalents Items [Line Items]</t>
  </si>
  <si>
    <t>Restricted Cash and Cash Equivalents</t>
  </si>
  <si>
    <t>Long-term Debt [Member]</t>
  </si>
  <si>
    <t>REAL ESTATE PROPERTY UNDER DEVELOPMENT (Details Textual)</t>
  </si>
  <si>
    <t>Dec. 31, 2015USD ($)a</t>
  </si>
  <si>
    <t>Mar. 13, 2014m²</t>
  </si>
  <si>
    <t>Linyi Project [Member]</t>
  </si>
  <si>
    <t>Real Estate Property Under Development [Line Items]</t>
  </si>
  <si>
    <t>Area of Land</t>
  </si>
  <si>
    <t>Use Rights [Member]</t>
  </si>
  <si>
    <t>Finite-Lived Intangible Assets, Net</t>
  </si>
  <si>
    <t>OTHER RECEIVABLES AND DEPOSITS (Details) - USD ($)</t>
  </si>
  <si>
    <t>Other Receivables And Deposits [Line Items]</t>
  </si>
  <si>
    <t>Advances to staff</t>
  </si>
  <si>
    <t>Rental deposits</t>
  </si>
  <si>
    <t>Prepaid expense</t>
  </si>
  <si>
    <t>Prepaid tax</t>
  </si>
  <si>
    <t>Other receivables</t>
  </si>
  <si>
    <t>Other Receivables And Deposit, Net</t>
  </si>
  <si>
    <t>OTHER RECEIVABLES AND DEPOSITS (Details Textual) - USD ($)</t>
  </si>
  <si>
    <t>Allowance for Doubtful Other Receivables, Current</t>
  </si>
  <si>
    <t>PROPERTY AND EQUIPMENT, NET (Details) - USD ($)</t>
  </si>
  <si>
    <t>Property, Plant and Equipment [Line Items]</t>
  </si>
  <si>
    <t>Property, Plant and Equipment, Gross</t>
  </si>
  <si>
    <t>Less: Accumulated depreciation</t>
  </si>
  <si>
    <t>Property, Plant and Equipment, Net</t>
  </si>
  <si>
    <t>Furniture and fixtures [Member]</t>
  </si>
  <si>
    <t>Computer and office equipment [Member]</t>
  </si>
  <si>
    <t>Motor vehicles [Member]</t>
  </si>
  <si>
    <t>Properties [Member]</t>
  </si>
  <si>
    <t>PROPERTY AND EQUIPMENT, NET (Details Textual) - USD ($)</t>
  </si>
  <si>
    <t>Depreciation, Depletion and Amortization, Total</t>
  </si>
  <si>
    <t>Property And Equipment [Member]</t>
  </si>
  <si>
    <t>INVESTMENT PROPERTIES, NET (Details) - USD ($)</t>
  </si>
  <si>
    <t>Investment Properties [Line Items]</t>
  </si>
  <si>
    <t>Investment properties</t>
  </si>
  <si>
    <t>Real Estate Investment Property, Net</t>
  </si>
  <si>
    <t>INVESTMENT PROPERTIES, NET (Details Textual)</t>
  </si>
  <si>
    <t>Depreciation, Depletion and Amortization, Nonproduction</t>
  </si>
  <si>
    <t>INVESTMENTS IN AND AMOUNT DUE FROM UNCONSOLIDATED AFFILIATES (Details) - USD ($)</t>
  </si>
  <si>
    <t>Investment In And Amount Due From An Unconsolidated Affiliate [Line Items]</t>
  </si>
  <si>
    <t>Revenues</t>
  </si>
  <si>
    <t>Net profit (loss)</t>
  </si>
  <si>
    <t>Non-current assets</t>
  </si>
  <si>
    <t>Total equity</t>
  </si>
  <si>
    <t>INVESTMENTS IN AND AMOUNT DUE FROM UNCONSOLIDATED AFFILIATES (Details Textual)</t>
  </si>
  <si>
    <t>Dec. 31, 2011USD ($)</t>
  </si>
  <si>
    <t>Equity Method Investment Summarized Financial Information Interest Income</t>
  </si>
  <si>
    <t>Due From Related Parties Percentage Of Interest</t>
  </si>
  <si>
    <t>Equity Method Investment, Ownership Percentage</t>
  </si>
  <si>
    <t>Equity Method Investment, Summarized Financial Information, Net Income (Loss)</t>
  </si>
  <si>
    <t>Real Estate Project Land Of Developing Square Meters | a</t>
  </si>
  <si>
    <t>Equity Method Investment Summarized Financial Information, Equity, Total</t>
  </si>
  <si>
    <t>Equity Method Investment, Summarized Financial Information, Liabilities and Equity</t>
  </si>
  <si>
    <t>Income (Loss) from Equity Method Investments</t>
  </si>
  <si>
    <t>OTHER INVESTMENTS, NET (Details Textual) - USD ($)</t>
  </si>
  <si>
    <t>Investment [Line Items]</t>
  </si>
  <si>
    <t>Impairment loss on other investments</t>
  </si>
  <si>
    <t>BANK LOANS (Details Textual)</t>
  </si>
  <si>
    <t>1 Months Ended</t>
  </si>
  <si>
    <t>2 Months Ended</t>
  </si>
  <si>
    <t>Mar. 31, 2015USD ($)</t>
  </si>
  <si>
    <t>Jan. 31, 2014USD ($)</t>
  </si>
  <si>
    <t>Mar. 31, 2015CNY (¥)</t>
  </si>
  <si>
    <t>Jan. 31, 2014CNY (¥)</t>
  </si>
  <si>
    <t>Aug. 31, 2012USD ($)</t>
  </si>
  <si>
    <t>Bank Of China Loan [Member]</t>
  </si>
  <si>
    <t>Long-Term Debt, Gross</t>
  </si>
  <si>
    <t>Debt Instrument, Maturity Date</t>
  </si>
  <si>
    <t>Mar. 1,
		2015</t>
  </si>
  <si>
    <t>Debt Instrument, Term</t>
  </si>
  <si>
    <t>1 year</t>
  </si>
  <si>
    <t>Bank Of China Loan January 2015 [Member]</t>
  </si>
  <si>
    <t>Debt Instrument, Face Amount | ¥</t>
  </si>
  <si>
    <t>Long-term Line of Credit</t>
  </si>
  <si>
    <t>Bank Of China Loan January 2014 [Member]</t>
  </si>
  <si>
    <t>Debt Instrument, Face Amount</t>
  </si>
  <si>
    <t>Debt Instrument, Interest Rate Terms</t>
  </si>
  <si>
    <t>the Company obtained a bank loan from the Bank of China, bearing interest at a rate of per annum equal to 125% of the prevailing base lending rate for periods ranging from 1 to 5 years as announced by the People&amp;#8217;s Bank of China (&amp;#8220;PBOC&amp;#8221;).</t>
  </si>
  <si>
    <t>First Sino Bank Loan August 2012 [Member] | Revolving Credit Facility [Member]</t>
  </si>
  <si>
    <t>Line of Credit Facility, Maximum Borrowing Capacity</t>
  </si>
  <si>
    <t>Line of Credit Facility, Interest Rate Description</t>
  </si>
  <si>
    <t>The borrowings under this facility bear interest at a rate per annum equal to 150% of the prevailing base lending rate for periods ranging from 1 year to 3 years as announced by the People&amp;#8217;s Bank of China (&amp;#8220;PBOC&amp;#8221;).</t>
  </si>
  <si>
    <t>Mar. 31,
		2016</t>
  </si>
  <si>
    <t>Mar. 31,
		2015</t>
  </si>
  <si>
    <t>Line of Credit Facility, Interest Rate at Period End</t>
  </si>
  <si>
    <t>7.50%</t>
  </si>
  <si>
    <t>First Sino Bank Loan August 2012 [Member] | Non Revolving Credit Facility [Member]</t>
  </si>
  <si>
    <t>First Sino Bank Loan April 2012 [Member] | Non Revolving Credit Facility [Member]</t>
  </si>
  <si>
    <t>. The borrowings under this facility bear interest at a rate per annum equal to 150% of the prevailing base lending rate for periods ranging from 1 year to 3 years as announced by PBOC.</t>
  </si>
  <si>
    <t>PROMISSORY NOTES PAYABLE (Details Textual) - USD ($)</t>
  </si>
  <si>
    <t>Debt Instrument [Line Items]</t>
  </si>
  <si>
    <t>Interest Expense, Debt</t>
  </si>
  <si>
    <t>Unsecured Notes Payable One [Member]</t>
  </si>
  <si>
    <t>Long-term Debt, Gross</t>
  </si>
  <si>
    <t>Unsecured Notes Payable Two [Member]</t>
  </si>
  <si>
    <t>Debt Instrument, Interest Rate, Stated Percentage</t>
  </si>
  <si>
    <t>Unsecured Notes Payable Three [Member]</t>
  </si>
  <si>
    <t>31.00%</t>
  </si>
  <si>
    <t>Unsecured Notes Payable Four [Member]</t>
  </si>
  <si>
    <t>0.00%</t>
  </si>
  <si>
    <t>Unsecured Notes Payable Five [Member]</t>
  </si>
  <si>
    <t>15.75%</t>
  </si>
  <si>
    <t>Unsecured Notes Payable Six [Member]</t>
  </si>
  <si>
    <t>26.70%</t>
  </si>
  <si>
    <t>Unsecured Notes Payable Seven [Member]</t>
  </si>
  <si>
    <t>Unsecured Notes Payable Eight [Member]</t>
  </si>
  <si>
    <t>Unsecured Notes Payable Nine [Member]</t>
  </si>
  <si>
    <t>Unsecured Notes Payable Ten [Member]</t>
  </si>
  <si>
    <t>Unsecured Notes Payable Eleven [Member]</t>
  </si>
  <si>
    <t>Unsecured Notes Payable Twelve [Member]</t>
  </si>
  <si>
    <t>Unsecured Notes Payable Thirteen [Member]</t>
  </si>
  <si>
    <t>AMOUNTS DUE TO DIRECTORS (Details) - USD ($)</t>
  </si>
  <si>
    <t>Deferred Compensation Arrangement with Individual, Excluding Share-based Payments and Postretirement Benefits [Line Items]</t>
  </si>
  <si>
    <t>Lin Chi Jung [Member]</t>
  </si>
  <si>
    <t>Lin Chao Chin [Member]</t>
  </si>
  <si>
    <t>Lin Hsin Hung [Member]</t>
  </si>
  <si>
    <t>AMOUNTS DUE TO DIRECTORS (Details Textual) - Lin Chi Jung [Member] - USD ($)</t>
  </si>
  <si>
    <t>Accrued Salaries</t>
  </si>
  <si>
    <t>Officers Or Stockholders Advances</t>
  </si>
  <si>
    <t>Interest Expense, Related Party</t>
  </si>
  <si>
    <t>Debt Instrument, Debt Default, Amount</t>
  </si>
  <si>
    <t>Minimum [Member]</t>
  </si>
  <si>
    <t>Related Party Transaction, Rate</t>
  </si>
  <si>
    <t>Maximum [Member]</t>
  </si>
  <si>
    <t>ACCOUNTS PAYABLE (Details Textual) - USD ($)</t>
  </si>
  <si>
    <t>Other Payables And Accrued Expenses [Line Items]</t>
  </si>
  <si>
    <t>Accounts Payable, Current</t>
  </si>
  <si>
    <t>Unpaid Project Development Fees</t>
  </si>
  <si>
    <t>Guangxinlu Project [Member]</t>
  </si>
  <si>
    <t>CUSTOMER DEPOSITS (Details Textual) - USD ($)</t>
  </si>
  <si>
    <t>Customer Deposits, Current</t>
  </si>
  <si>
    <t>AMOUNT DUE TO AN AFFILIATE (Details Textual)</t>
  </si>
  <si>
    <t>Aug. 31, 2014USD ($)</t>
  </si>
  <si>
    <t>Aug. 31, 2014CNY (¥)</t>
  </si>
  <si>
    <t>Interest Payable, Current</t>
  </si>
  <si>
    <t>Due to Affiliate, Current</t>
  </si>
  <si>
    <t>China Everbright Bank [Member]</t>
  </si>
  <si>
    <t>14.00%</t>
  </si>
  <si>
    <t>Jiaxing Shangyang [Member]</t>
  </si>
  <si>
    <t>Shanghai Xinguang [Member]</t>
  </si>
  <si>
    <t>OTHER PAYABLES AND ACCRUED EXPENSES (Details) - USD ($)</t>
  </si>
  <si>
    <t>Accrued staff commission and bonus</t>
  </si>
  <si>
    <t>Rental deposits received</t>
  </si>
  <si>
    <t>Rental receipts in advance</t>
  </si>
  <si>
    <t>Accrued expenses</t>
  </si>
  <si>
    <t>Other payables</t>
  </si>
  <si>
    <t>Dividends payable to non-controlling interest</t>
  </si>
  <si>
    <t>Accrued Liabilities and Other Liabilities</t>
  </si>
  <si>
    <t>INCOME TAXES PAYABLE (Details) - USD ($)</t>
  </si>
  <si>
    <t>Income Tax Payable [Line Items]</t>
  </si>
  <si>
    <t>Total income tax benefit</t>
  </si>
  <si>
    <t>Prc Corparate [Member]</t>
  </si>
  <si>
    <t>Provision for income tax</t>
  </si>
  <si>
    <t>Deferred tax benefit</t>
  </si>
  <si>
    <t>INCOME TAXES PAYABLE (Details 1) - USD ($)</t>
  </si>
  <si>
    <t>Provision for income tax benefit at PRC statutory tax rate of 25%</t>
  </si>
  <si>
    <t>Permanent differences</t>
  </si>
  <si>
    <t>Under (Over)-provision for income taxes in prior years</t>
  </si>
  <si>
    <t>Change in valuation allowance</t>
  </si>
  <si>
    <t>INCOME TAXES PAYABLE (Details Textual) - USD ($)</t>
  </si>
  <si>
    <t>Effective Income Tax Rate, Continuing Operations</t>
  </si>
  <si>
    <t>25.00%</t>
  </si>
  <si>
    <t>Less: Valuation allowance</t>
  </si>
  <si>
    <t>LONG TERM BORROWINGS (Details)</t>
  </si>
  <si>
    <t>Outstanding borrowings</t>
  </si>
  <si>
    <t>Less: Current portion of long term borrowings</t>
  </si>
  <si>
    <t>Long-term Debt, Excluding Current Maturities</t>
  </si>
  <si>
    <t>LONG TERM BORROWINGS (Details Textual)</t>
  </si>
  <si>
    <t>May 31, 2015</t>
  </si>
  <si>
    <t>Dec. 16, 2014USD ($)</t>
  </si>
  <si>
    <t>May 16, 2013USD ($)</t>
  </si>
  <si>
    <t>Dec. 16, 2014CNY (¥)</t>
  </si>
  <si>
    <t>May 16, 2013CNY (¥)</t>
  </si>
  <si>
    <t>Accumulated Capitalized Interest Costs</t>
  </si>
  <si>
    <t>Pledged Assets, Not Separately Reported, Real Estate</t>
  </si>
  <si>
    <t>Floating Mortgage Ratio</t>
  </si>
  <si>
    <t>50.00%</t>
  </si>
  <si>
    <t>Repayments of Debt</t>
  </si>
  <si>
    <t>Long-term Debt, Current Maturities</t>
  </si>
  <si>
    <t>Debt Instrument ,Draw down Amount</t>
  </si>
  <si>
    <t>Benchmark Lending Rate [Member]</t>
  </si>
  <si>
    <t>Debt Instrument, Interest Rate During Period</t>
  </si>
  <si>
    <t>8.06%</t>
  </si>
  <si>
    <t>Loan Payable To Bank [Member] | HUAXIA Bank [Member]</t>
  </si>
  <si>
    <t>7.025%</t>
  </si>
  <si>
    <t>Debt Instrument, Maturity Date, Description</t>
  </si>
  <si>
    <t>Loan Payable To Bank [Member] | China CITIC Bank [Member]</t>
  </si>
  <si>
    <t>14.21%</t>
  </si>
  <si>
    <t>Line of Credit [Member] | China CITIC Bank [Member]</t>
  </si>
  <si>
    <t>May 16,
		2016</t>
  </si>
  <si>
    <t>DEFERRED GOVERNMENT SUBSIDY (Details Textual) - USD ($)</t>
  </si>
  <si>
    <t>Deferred Government Subsidy [Line Items]</t>
  </si>
  <si>
    <t>Deferred Government Subsidy</t>
  </si>
  <si>
    <t>STATUTORY RESERVE (Details Textual) - USD ($)</t>
  </si>
  <si>
    <t>Statutory Accounting Practices [Line Items]</t>
  </si>
  <si>
    <t>Statutory reserve (Note16)</t>
  </si>
  <si>
    <t>Minimum Percentage Of Profits After Tax To Be Transferred To Statutory Reserve</t>
  </si>
  <si>
    <t>Statutory Reserve Maintenance Required, Percentage On Registered Capital</t>
  </si>
  <si>
    <t>Prc Subsidiary [Member]</t>
  </si>
  <si>
    <t>COMMITMENTS AND CONTINGENCIES (Details)</t>
  </si>
  <si>
    <t>Operating Leased Assets [Line Items]</t>
  </si>
  <si>
    <t>Operating Leases, Future Minimum Payments Due</t>
  </si>
  <si>
    <t>COMMITMENTS AND CONTINGENCIES (Details Textual) - USD ($)</t>
  </si>
  <si>
    <t>Commitments And Contingencies [Line Items]</t>
  </si>
  <si>
    <t>Operating Leases, Rent Expense</t>
  </si>
  <si>
    <t>RELATED-PARTY TRANSACTION (Details Textual)</t>
  </si>
  <si>
    <t>Revenue from Related Parties</t>
  </si>
  <si>
    <t>JXSY [Member]</t>
  </si>
  <si>
    <t>SEGMENT INFORMATION (Details) - USD ($)</t>
  </si>
  <si>
    <t>Segment Reporting Information [Line Items]</t>
  </si>
  <si>
    <t>Operating loss</t>
  </si>
  <si>
    <t>Miscellaneous</t>
  </si>
  <si>
    <t>Equity in net loss of an unconsolidated affiliate</t>
  </si>
  <si>
    <t>Total other (expenses) income</t>
  </si>
  <si>
    <t>Loss before income taxes and equity in net loss of an unconsolidated affiliate</t>
  </si>
  <si>
    <t>Income tax (expense) benefit</t>
  </si>
  <si>
    <t>Corporate [Member]</t>
  </si>
  <si>
    <t>Property Brokerage Services [Member]</t>
  </si>
  <si>
    <t>Real Estate Development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10834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90713.66</v>
      </c>
    </row>
    <row r="17" spans="1:4">
      <c r="A17" s="4" t="s">
        <v>28</v>
      </c>
      <c r="B17" s="4" t="s">
        <v>29</v>
      </c>
    </row>
    <row r="18" spans="1:4">
      <c r="A18" s="4" t="s">
        <v>30</v>
      </c>
      <c r="C18" s="5" t="n">
        <v>68691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7" t="n">
        <v>943517</v>
      </c>
      <c r="C3" s="7" t="n">
        <v>1626583</v>
      </c>
    </row>
    <row r="4" spans="1:3">
      <c r="A4" s="4" t="s">
        <v>36</v>
      </c>
      <c r="B4" s="5" t="n">
        <v>143590</v>
      </c>
      <c r="C4" s="5" t="n">
        <v>1535894</v>
      </c>
    </row>
    <row r="5" spans="1:3">
      <c r="A5" s="4" t="s">
        <v>37</v>
      </c>
      <c r="B5" s="5" t="n">
        <v>1287277</v>
      </c>
      <c r="C5" s="5" t="n">
        <v>1270299</v>
      </c>
    </row>
    <row r="6" spans="1:3">
      <c r="A6" s="4" t="s">
        <v>38</v>
      </c>
      <c r="B6" s="5" t="n">
        <v>1205427</v>
      </c>
      <c r="C6" s="5" t="n">
        <v>1190972</v>
      </c>
    </row>
    <row r="7" spans="1:3">
      <c r="A7" s="4" t="s">
        <v>39</v>
      </c>
      <c r="B7" s="5" t="n">
        <v>77777167</v>
      </c>
      <c r="C7" s="5" t="n">
        <v>71377187</v>
      </c>
    </row>
    <row r="8" spans="1:3">
      <c r="A8" s="4" t="s">
        <v>40</v>
      </c>
      <c r="B8" s="5" t="n">
        <v>2508251</v>
      </c>
      <c r="C8" s="5" t="n">
        <v>2695010</v>
      </c>
    </row>
    <row r="9" spans="1:3">
      <c r="A9" s="4" t="s">
        <v>41</v>
      </c>
      <c r="B9" s="5" t="n">
        <v>2015307</v>
      </c>
      <c r="C9" s="5" t="n">
        <v>1814721</v>
      </c>
    </row>
    <row r="10" spans="1:3">
      <c r="A10" s="4" t="s">
        <v>42</v>
      </c>
      <c r="B10" s="5" t="n">
        <v>85880536</v>
      </c>
      <c r="C10" s="5" t="n">
        <v>81510666</v>
      </c>
    </row>
    <row r="11" spans="1:3">
      <c r="A11" s="4" t="s">
        <v>43</v>
      </c>
      <c r="B11" s="5" t="n">
        <v>7536158</v>
      </c>
      <c r="C11" s="5" t="n">
        <v>8470080</v>
      </c>
    </row>
    <row r="12" spans="1:3">
      <c r="A12" s="4" t="s">
        <v>44</v>
      </c>
      <c r="B12" s="5" t="n">
        <v>5008609</v>
      </c>
      <c r="C12" s="5" t="n">
        <v>5700845</v>
      </c>
    </row>
    <row r="13" spans="1:3">
      <c r="A13" s="4" t="s">
        <v>45</v>
      </c>
      <c r="B13" s="5" t="n">
        <v>142111</v>
      </c>
      <c r="C13" s="5" t="n">
        <v>17202</v>
      </c>
    </row>
    <row r="14" spans="1:3">
      <c r="A14" s="4" t="s">
        <v>46</v>
      </c>
      <c r="B14" s="5" t="n">
        <v>7562821</v>
      </c>
      <c r="C14" s="5" t="n">
        <v>5476491</v>
      </c>
    </row>
    <row r="15" spans="1:3">
      <c r="A15" s="4" t="s">
        <v>47</v>
      </c>
      <c r="B15" s="5" t="n">
        <v>153997</v>
      </c>
      <c r="C15" s="5" t="n">
        <v>163426</v>
      </c>
    </row>
    <row r="16" spans="1:3">
      <c r="A16" s="4" t="s">
        <v>48</v>
      </c>
      <c r="B16" s="5" t="n">
        <v>106284232</v>
      </c>
      <c r="C16" s="5" t="n">
        <v>101338710</v>
      </c>
    </row>
    <row r="17" spans="1:3">
      <c r="A17" s="3" t="s">
        <v>49</v>
      </c>
    </row>
    <row r="18" spans="1:3">
      <c r="A18" s="4" t="s">
        <v>50</v>
      </c>
      <c r="B18" s="5" t="n">
        <v>8650025</v>
      </c>
      <c r="C18" s="5" t="n">
        <v>18548782</v>
      </c>
    </row>
    <row r="19" spans="1:3">
      <c r="A19" s="4" t="s">
        <v>51</v>
      </c>
      <c r="B19" s="5" t="n">
        <v>4619933</v>
      </c>
      <c r="C19" s="5" t="n">
        <v>6890960</v>
      </c>
    </row>
    <row r="20" spans="1:3">
      <c r="A20" s="4" t="s">
        <v>52</v>
      </c>
      <c r="B20" s="5" t="n">
        <v>8123596</v>
      </c>
      <c r="C20" s="5" t="n">
        <v>13396206</v>
      </c>
    </row>
    <row r="21" spans="1:3">
      <c r="A21" s="4" t="s">
        <v>53</v>
      </c>
      <c r="B21" s="5" t="n">
        <v>10980554</v>
      </c>
      <c r="C21" s="5" t="n">
        <v>10129247</v>
      </c>
    </row>
    <row r="22" spans="1:3">
      <c r="A22" s="4" t="s">
        <v>54</v>
      </c>
      <c r="B22" s="5" t="n">
        <v>7467199</v>
      </c>
      <c r="C22" s="5" t="n">
        <v>10531908</v>
      </c>
    </row>
    <row r="23" spans="1:3">
      <c r="A23" s="4" t="s">
        <v>55</v>
      </c>
      <c r="B23" s="5" t="n">
        <v>18138065</v>
      </c>
      <c r="C23" s="5" t="n">
        <v>12306708</v>
      </c>
    </row>
    <row r="24" spans="1:3">
      <c r="A24" s="4" t="s">
        <v>56</v>
      </c>
      <c r="B24" s="5" t="n">
        <v>32516032</v>
      </c>
      <c r="C24" s="5" t="n">
        <v>17396948</v>
      </c>
    </row>
    <row r="25" spans="1:3">
      <c r="A25" s="4" t="s">
        <v>57</v>
      </c>
      <c r="B25" s="5" t="n">
        <v>1496936</v>
      </c>
      <c r="C25" s="5" t="n">
        <v>1415056</v>
      </c>
    </row>
    <row r="26" spans="1:3">
      <c r="A26" s="4" t="s">
        <v>58</v>
      </c>
      <c r="B26" s="5" t="n">
        <v>303848</v>
      </c>
      <c r="C26" s="5" t="n">
        <v>301775</v>
      </c>
    </row>
    <row r="27" spans="1:3">
      <c r="A27" s="4" t="s">
        <v>59</v>
      </c>
      <c r="B27" s="5" t="n">
        <v>110394</v>
      </c>
      <c r="C27" s="5" t="n">
        <v>120498</v>
      </c>
    </row>
    <row r="28" spans="1:3">
      <c r="A28" s="4" t="s">
        <v>60</v>
      </c>
      <c r="B28" s="5" t="n">
        <v>92406582</v>
      </c>
      <c r="C28" s="5" t="n">
        <v>91038088</v>
      </c>
    </row>
    <row r="29" spans="1:3">
      <c r="A29" s="4" t="s">
        <v>61</v>
      </c>
      <c r="B29" s="5" t="n">
        <v>18479734</v>
      </c>
      <c r="C29" s="5" t="n">
        <v>8171270</v>
      </c>
    </row>
    <row r="30" spans="1:3">
      <c r="A30" s="4" t="s">
        <v>62</v>
      </c>
      <c r="B30" s="5" t="n">
        <v>5108941</v>
      </c>
      <c r="C30" s="5" t="n">
        <v>5421705</v>
      </c>
    </row>
    <row r="31" spans="1:3">
      <c r="A31" s="4" t="s">
        <v>63</v>
      </c>
      <c r="B31" s="5" t="n">
        <v>115995257</v>
      </c>
      <c r="C31" s="5" t="n">
        <v>104631063</v>
      </c>
    </row>
    <row r="32" spans="1:3">
      <c r="A32" s="4" t="s">
        <v>64</v>
      </c>
      <c r="B32" s="4" t="s">
        <v>65</v>
      </c>
      <c r="C32" s="4" t="s">
        <v>65</v>
      </c>
    </row>
    <row r="33" spans="1:3">
      <c r="A33" s="3" t="s">
        <v>66</v>
      </c>
    </row>
    <row r="34" spans="1:3">
      <c r="A34" s="4" t="s">
        <v>67</v>
      </c>
      <c r="B34" s="5" t="n">
        <v>686919</v>
      </c>
      <c r="C34" s="5" t="n">
        <v>686919</v>
      </c>
    </row>
    <row r="35" spans="1:3">
      <c r="A35" s="4" t="s">
        <v>68</v>
      </c>
      <c r="B35" s="5" t="n">
        <v>7570008</v>
      </c>
      <c r="C35" s="5" t="n">
        <v>7570008</v>
      </c>
    </row>
    <row r="36" spans="1:3">
      <c r="A36" s="4" t="s">
        <v>69</v>
      </c>
      <c r="B36" s="5" t="n">
        <v>851729</v>
      </c>
      <c r="C36" s="5" t="n">
        <v>812582</v>
      </c>
    </row>
    <row r="37" spans="1:3">
      <c r="A37" s="4" t="s">
        <v>70</v>
      </c>
      <c r="B37" s="5" t="n">
        <v>-24545524</v>
      </c>
      <c r="C37" s="5" t="n">
        <v>-19780232</v>
      </c>
    </row>
    <row r="38" spans="1:3">
      <c r="A38" s="4" t="s">
        <v>71</v>
      </c>
      <c r="B38" s="5" t="n">
        <v>889565</v>
      </c>
      <c r="C38" s="5" t="n">
        <v>259173</v>
      </c>
    </row>
    <row r="39" spans="1:3">
      <c r="A39" s="4" t="s">
        <v>72</v>
      </c>
      <c r="B39" s="5" t="n">
        <v>-14547303</v>
      </c>
      <c r="C39" s="5" t="n">
        <v>-10451550</v>
      </c>
    </row>
    <row r="40" spans="1:3">
      <c r="A40" s="4" t="s">
        <v>73</v>
      </c>
      <c r="B40" s="5" t="n">
        <v>4836278</v>
      </c>
      <c r="C40" s="5" t="n">
        <v>7159197</v>
      </c>
    </row>
    <row r="41" spans="1:3">
      <c r="A41" s="4" t="s">
        <v>74</v>
      </c>
      <c r="B41" s="5" t="n">
        <v>-9711025</v>
      </c>
      <c r="C41" s="5" t="n">
        <v>-3292353</v>
      </c>
    </row>
    <row r="42" spans="1:3">
      <c r="A42" s="4" t="s">
        <v>75</v>
      </c>
      <c r="B42" s="7" t="n">
        <v>106284232</v>
      </c>
      <c r="C42" s="7" t="n">
        <v>101338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4"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4" t="s">
        <v>241</v>
      </c>
    </row>
    <row r="4" spans="1:2">
      <c r="A4" s="3" t="s">
        <v>242</v>
      </c>
    </row>
    <row r="5" spans="1:2">
      <c r="A5" s="4" t="s">
        <v>230</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77</v>
      </c>
    </row>
    <row r="2" spans="1:3">
      <c r="A2" s="4" t="s">
        <v>78</v>
      </c>
      <c r="B2" s="6" t="n">
        <v>0.01</v>
      </c>
      <c r="C2" s="6" t="n">
        <v>0.01</v>
      </c>
    </row>
    <row r="3" spans="1:3">
      <c r="A3" s="4" t="s">
        <v>79</v>
      </c>
      <c r="B3" s="5" t="n">
        <v>200000000</v>
      </c>
      <c r="C3" s="5" t="n">
        <v>200000000</v>
      </c>
    </row>
    <row r="4" spans="1:3">
      <c r="A4" s="4" t="s">
        <v>80</v>
      </c>
      <c r="B4" s="5" t="n">
        <v>68691925</v>
      </c>
      <c r="C4" s="5" t="n">
        <v>28691925</v>
      </c>
    </row>
    <row r="5" spans="1:3">
      <c r="A5" s="4" t="s">
        <v>81</v>
      </c>
      <c r="B5" s="5" t="n">
        <v>68691925</v>
      </c>
      <c r="C5" s="5" t="n">
        <v>28691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4" t="s">
        <v>267</v>
      </c>
    </row>
    <row r="4" spans="1:2">
      <c r="A4" s="4" t="s">
        <v>230</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18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06</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10</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77</v>
      </c>
    </row>
    <row r="3" spans="1:3">
      <c r="A3" s="4" t="s">
        <v>83</v>
      </c>
      <c r="B3" s="7" t="n">
        <v>4763774</v>
      </c>
      <c r="C3" s="7" t="n">
        <v>8611639</v>
      </c>
    </row>
    <row r="4" spans="1:3">
      <c r="A4" s="4" t="s">
        <v>84</v>
      </c>
      <c r="B4" s="5" t="n">
        <v>-2896123</v>
      </c>
      <c r="C4" s="5" t="n">
        <v>-4350690</v>
      </c>
    </row>
    <row r="5" spans="1:3">
      <c r="A5" s="4" t="s">
        <v>85</v>
      </c>
      <c r="B5" s="5" t="n">
        <v>1867651</v>
      </c>
      <c r="C5" s="5" t="n">
        <v>4260949</v>
      </c>
    </row>
    <row r="6" spans="1:3">
      <c r="A6" s="4" t="s">
        <v>86</v>
      </c>
      <c r="B6" s="5" t="n">
        <v>-1807883</v>
      </c>
      <c r="C6" s="5" t="n">
        <v>-1915753</v>
      </c>
    </row>
    <row r="7" spans="1:3">
      <c r="A7" s="4" t="s">
        <v>87</v>
      </c>
      <c r="B7" s="5" t="n">
        <v>-3787544</v>
      </c>
      <c r="C7" s="5" t="n">
        <v>-4587528</v>
      </c>
    </row>
    <row r="8" spans="1:3">
      <c r="A8" s="4" t="s">
        <v>88</v>
      </c>
      <c r="B8" s="5" t="n">
        <v>-3727776</v>
      </c>
      <c r="C8" s="5" t="n">
        <v>-2242332</v>
      </c>
    </row>
    <row r="9" spans="1:3">
      <c r="A9" s="3" t="s">
        <v>89</v>
      </c>
    </row>
    <row r="10" spans="1:3">
      <c r="A10" s="4" t="s">
        <v>90</v>
      </c>
      <c r="B10" s="5" t="n">
        <v>132429</v>
      </c>
      <c r="C10" s="5" t="n">
        <v>853055</v>
      </c>
    </row>
    <row r="11" spans="1:3">
      <c r="A11" s="4" t="s">
        <v>91</v>
      </c>
      <c r="B11" s="5" t="n">
        <v>-3476587</v>
      </c>
      <c r="C11" s="5" t="n">
        <v>-3401238</v>
      </c>
    </row>
    <row r="12" spans="1:3">
      <c r="A12" s="4" t="s">
        <v>92</v>
      </c>
      <c r="B12" s="5" t="n">
        <v>-167607</v>
      </c>
      <c r="C12" s="5" t="n">
        <v>53966</v>
      </c>
    </row>
    <row r="13" spans="1:3">
      <c r="A13" s="4" t="s">
        <v>93</v>
      </c>
      <c r="B13" s="5" t="n">
        <v>384495</v>
      </c>
      <c r="C13" s="5" t="n">
        <v>-445280</v>
      </c>
    </row>
    <row r="14" spans="1:3">
      <c r="A14" s="4" t="s">
        <v>94</v>
      </c>
      <c r="B14" s="5" t="n">
        <v>-3127270</v>
      </c>
      <c r="C14" s="5" t="n">
        <v>-2939497</v>
      </c>
    </row>
    <row r="15" spans="1:3">
      <c r="A15" s="4" t="s">
        <v>95</v>
      </c>
      <c r="B15" s="5" t="n">
        <v>-6855046</v>
      </c>
      <c r="C15" s="5" t="n">
        <v>-5181829</v>
      </c>
    </row>
    <row r="16" spans="1:3">
      <c r="A16" s="4" t="s">
        <v>96</v>
      </c>
      <c r="B16" s="5" t="n">
        <v>132984</v>
      </c>
      <c r="C16" s="5" t="n">
        <v>-30583</v>
      </c>
    </row>
    <row r="17" spans="1:3">
      <c r="A17" s="4" t="s">
        <v>97</v>
      </c>
      <c r="B17" s="5" t="n">
        <v>-6722062</v>
      </c>
      <c r="C17" s="5" t="n">
        <v>-5212412</v>
      </c>
    </row>
    <row r="18" spans="1:3">
      <c r="A18" s="4" t="s">
        <v>98</v>
      </c>
      <c r="B18" s="5" t="n">
        <v>1956770</v>
      </c>
      <c r="C18" s="5" t="n">
        <v>1558726</v>
      </c>
    </row>
    <row r="19" spans="1:3">
      <c r="A19" s="4" t="s">
        <v>99</v>
      </c>
      <c r="B19" s="7" t="n">
        <v>-4765292</v>
      </c>
      <c r="C19" s="7" t="n">
        <v>-3653686</v>
      </c>
    </row>
    <row r="20" spans="1:3">
      <c r="A20" s="4" t="s">
        <v>100</v>
      </c>
      <c r="B20" s="6" t="n">
        <v>-0.06</v>
      </c>
      <c r="C20" s="6" t="n">
        <v>-0.09</v>
      </c>
    </row>
    <row r="21" spans="1:3">
      <c r="A21" s="4" t="s">
        <v>101</v>
      </c>
      <c r="B21" s="5" t="n">
        <v>68691925</v>
      </c>
      <c r="C21" s="5" t="n">
        <v>37404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3</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70</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4</v>
      </c>
      <c r="B1" s="2" t="s">
        <v>1</v>
      </c>
    </row>
    <row r="2" spans="1:3">
      <c r="B2" s="2" t="s">
        <v>2</v>
      </c>
    </row>
    <row r="3" spans="1:3">
      <c r="A3" s="4" t="s">
        <v>365</v>
      </c>
    </row>
    <row r="4" spans="1:3">
      <c r="A4" s="3" t="s">
        <v>366</v>
      </c>
    </row>
    <row r="5" spans="1:3">
      <c r="A5" s="4" t="s">
        <v>367</v>
      </c>
      <c r="B5" s="4" t="s">
        <v>368</v>
      </c>
    </row>
    <row r="6" spans="1:3">
      <c r="A6" s="4" t="s">
        <v>369</v>
      </c>
      <c r="B6" s="4" t="s">
        <v>370</v>
      </c>
    </row>
    <row r="7" spans="1:3">
      <c r="A7" s="4" t="s">
        <v>371</v>
      </c>
      <c r="B7" s="4" t="s">
        <v>372</v>
      </c>
    </row>
    <row r="8" spans="1:3">
      <c r="A8" s="4" t="s">
        <v>373</v>
      </c>
      <c r="B8" s="4" t="s">
        <v>374</v>
      </c>
    </row>
    <row r="9" spans="1:3">
      <c r="A9" s="4" t="s">
        <v>375</v>
      </c>
    </row>
    <row r="10" spans="1:3">
      <c r="A10" s="3" t="s">
        <v>366</v>
      </c>
    </row>
    <row r="11" spans="1:3">
      <c r="A11" s="4" t="s">
        <v>367</v>
      </c>
      <c r="B11" s="4" t="s">
        <v>376</v>
      </c>
    </row>
    <row r="12" spans="1:3">
      <c r="A12" s="4" t="s">
        <v>369</v>
      </c>
      <c r="B12" s="4" t="s">
        <v>377</v>
      </c>
    </row>
    <row r="13" spans="1:3">
      <c r="A13" s="4" t="s">
        <v>371</v>
      </c>
      <c r="B13" s="4" t="s">
        <v>372</v>
      </c>
    </row>
    <row r="14" spans="1:3">
      <c r="A14" s="4" t="s">
        <v>373</v>
      </c>
      <c r="B14" s="4" t="s">
        <v>374</v>
      </c>
    </row>
    <row r="15" spans="1:3">
      <c r="A15" s="4" t="s">
        <v>378</v>
      </c>
    </row>
    <row r="16" spans="1:3">
      <c r="A16" s="3" t="s">
        <v>366</v>
      </c>
    </row>
    <row r="17" spans="1:3">
      <c r="A17" s="4" t="s">
        <v>367</v>
      </c>
      <c r="B17" s="4" t="s">
        <v>379</v>
      </c>
    </row>
    <row r="18" spans="1:3">
      <c r="A18" s="4" t="s">
        <v>369</v>
      </c>
      <c r="B18" s="4" t="s">
        <v>380</v>
      </c>
    </row>
    <row r="19" spans="1:3">
      <c r="A19" s="4" t="s">
        <v>371</v>
      </c>
      <c r="B19" s="4" t="s">
        <v>372</v>
      </c>
    </row>
    <row r="20" spans="1:3">
      <c r="A20" s="4" t="s">
        <v>373</v>
      </c>
      <c r="B20" s="4" t="s">
        <v>381</v>
      </c>
    </row>
    <row r="21" spans="1:3">
      <c r="A21" s="4" t="s">
        <v>382</v>
      </c>
    </row>
    <row r="22" spans="1:3">
      <c r="A22" s="3" t="s">
        <v>366</v>
      </c>
    </row>
    <row r="23" spans="1:3">
      <c r="A23" s="4" t="s">
        <v>367</v>
      </c>
      <c r="B23" s="4" t="s">
        <v>383</v>
      </c>
    </row>
    <row r="24" spans="1:3">
      <c r="A24" s="4" t="s">
        <v>369</v>
      </c>
      <c r="B24" s="4" t="s">
        <v>380</v>
      </c>
    </row>
    <row r="25" spans="1:3">
      <c r="A25" s="4" t="s">
        <v>371</v>
      </c>
      <c r="B25" s="4" t="s">
        <v>372</v>
      </c>
    </row>
    <row r="26" spans="1:3">
      <c r="A26" s="4" t="s">
        <v>373</v>
      </c>
      <c r="B26" s="4" t="s">
        <v>381</v>
      </c>
    </row>
    <row r="27" spans="1:3">
      <c r="A27" s="4" t="s">
        <v>384</v>
      </c>
    </row>
    <row r="28" spans="1:3">
      <c r="A28" s="3" t="s">
        <v>366</v>
      </c>
    </row>
    <row r="29" spans="1:3">
      <c r="A29" s="4" t="s">
        <v>367</v>
      </c>
      <c r="B29" s="4" t="s">
        <v>385</v>
      </c>
    </row>
    <row r="30" spans="1:3">
      <c r="A30" s="4" t="s">
        <v>369</v>
      </c>
      <c r="B30" s="4" t="s">
        <v>380</v>
      </c>
    </row>
    <row r="31" spans="1:3">
      <c r="A31" s="4" t="s">
        <v>371</v>
      </c>
      <c r="B31" s="4" t="s">
        <v>372</v>
      </c>
    </row>
    <row r="32" spans="1:3">
      <c r="A32" s="4" t="s">
        <v>373</v>
      </c>
      <c r="B32" s="4" t="s">
        <v>386</v>
      </c>
    </row>
    <row r="33" spans="1:3">
      <c r="A33" s="4" t="s">
        <v>387</v>
      </c>
    </row>
    <row r="34" spans="1:3">
      <c r="A34" s="3" t="s">
        <v>366</v>
      </c>
    </row>
    <row r="35" spans="1:3">
      <c r="A35" s="4" t="s">
        <v>367</v>
      </c>
      <c r="B35" s="4" t="s">
        <v>388</v>
      </c>
    </row>
    <row r="36" spans="1:3">
      <c r="A36" s="4" t="s">
        <v>369</v>
      </c>
      <c r="B36" s="4" t="s">
        <v>380</v>
      </c>
    </row>
    <row r="37" spans="1:3">
      <c r="A37" s="4" t="s">
        <v>371</v>
      </c>
      <c r="B37" s="4" t="s">
        <v>389</v>
      </c>
      <c r="C37" s="4" t="s">
        <v>390</v>
      </c>
    </row>
    <row r="38" spans="1:3">
      <c r="A38" s="4" t="s">
        <v>373</v>
      </c>
      <c r="B38" s="4" t="s">
        <v>391</v>
      </c>
    </row>
    <row r="39" spans="1:3">
      <c r="A39" s="4" t="s">
        <v>392</v>
      </c>
    </row>
    <row r="40" spans="1:3">
      <c r="A40" s="3" t="s">
        <v>366</v>
      </c>
    </row>
    <row r="41" spans="1:3">
      <c r="A41" s="4" t="s">
        <v>367</v>
      </c>
      <c r="B41" s="4" t="s">
        <v>393</v>
      </c>
    </row>
    <row r="42" spans="1:3">
      <c r="A42" s="4" t="s">
        <v>369</v>
      </c>
      <c r="B42" s="4" t="s">
        <v>380</v>
      </c>
    </row>
    <row r="43" spans="1:3">
      <c r="A43" s="4" t="s">
        <v>371</v>
      </c>
      <c r="B43" s="4" t="s">
        <v>394</v>
      </c>
    </row>
    <row r="44" spans="1:3">
      <c r="A44" s="4" t="s">
        <v>373</v>
      </c>
      <c r="B44" s="4" t="s">
        <v>381</v>
      </c>
    </row>
    <row r="45" spans="1:3">
      <c r="A45" s="4" t="s">
        <v>395</v>
      </c>
    </row>
    <row r="46" spans="1:3">
      <c r="A46" s="3" t="s">
        <v>366</v>
      </c>
    </row>
    <row r="47" spans="1:3">
      <c r="A47" s="4" t="s">
        <v>367</v>
      </c>
      <c r="B47" s="4" t="s">
        <v>396</v>
      </c>
    </row>
    <row r="48" spans="1:3">
      <c r="A48" s="4" t="s">
        <v>369</v>
      </c>
      <c r="B48" s="4" t="s">
        <v>380</v>
      </c>
    </row>
    <row r="49" spans="1:3">
      <c r="A49" s="4" t="s">
        <v>371</v>
      </c>
      <c r="B49" s="4" t="s">
        <v>397</v>
      </c>
      <c r="C49" s="4" t="s">
        <v>398</v>
      </c>
    </row>
    <row r="50" spans="1:3">
      <c r="A50" s="4" t="s">
        <v>373</v>
      </c>
      <c r="B50" s="4" t="s">
        <v>399</v>
      </c>
    </row>
    <row r="51" spans="1:3">
      <c r="A51" s="4" t="s">
        <v>400</v>
      </c>
    </row>
    <row r="52" spans="1:3">
      <c r="A52" s="3" t="s">
        <v>366</v>
      </c>
    </row>
    <row r="53" spans="1:3">
      <c r="A53" s="4" t="s">
        <v>367</v>
      </c>
      <c r="B53" s="4" t="s">
        <v>401</v>
      </c>
    </row>
    <row r="54" spans="1:3">
      <c r="A54" s="4" t="s">
        <v>369</v>
      </c>
      <c r="B54" s="4" t="s">
        <v>380</v>
      </c>
    </row>
    <row r="55" spans="1:3">
      <c r="A55" s="4" t="s">
        <v>371</v>
      </c>
      <c r="B55" s="4" t="s">
        <v>372</v>
      </c>
    </row>
    <row r="56" spans="1:3">
      <c r="A56" s="4" t="s">
        <v>373</v>
      </c>
      <c r="B56" s="4" t="s">
        <v>381</v>
      </c>
    </row>
    <row r="57" spans="1:3">
      <c r="A57" s="4" t="s">
        <v>402</v>
      </c>
    </row>
    <row r="58" spans="1:3">
      <c r="A58" s="3" t="s">
        <v>366</v>
      </c>
    </row>
    <row r="59" spans="1:3">
      <c r="A59" s="4" t="s">
        <v>367</v>
      </c>
      <c r="B59" s="4" t="s">
        <v>403</v>
      </c>
    </row>
    <row r="60" spans="1:3">
      <c r="A60" s="4" t="s">
        <v>369</v>
      </c>
      <c r="B60" s="4" t="s">
        <v>380</v>
      </c>
    </row>
    <row r="61" spans="1:3">
      <c r="A61" s="4" t="s">
        <v>371</v>
      </c>
      <c r="B61" s="4" t="s">
        <v>404</v>
      </c>
    </row>
    <row r="62" spans="1:3">
      <c r="A62" s="4" t="s">
        <v>373</v>
      </c>
      <c r="B62" s="4" t="s">
        <v>381</v>
      </c>
    </row>
    <row r="63" spans="1:3">
      <c r="A63" s="4" t="s">
        <v>405</v>
      </c>
    </row>
    <row r="64" spans="1:3">
      <c r="A64" s="3" t="s">
        <v>366</v>
      </c>
    </row>
    <row r="65" spans="1:3">
      <c r="A65" s="4" t="s">
        <v>367</v>
      </c>
      <c r="B65" s="4" t="s">
        <v>406</v>
      </c>
    </row>
    <row r="66" spans="1:3">
      <c r="A66" s="4" t="s">
        <v>369</v>
      </c>
      <c r="B66" s="4" t="s">
        <v>380</v>
      </c>
    </row>
    <row r="67" spans="1:3">
      <c r="A67" s="4" t="s">
        <v>371</v>
      </c>
      <c r="B67" s="4" t="s">
        <v>372</v>
      </c>
    </row>
    <row r="68" spans="1:3">
      <c r="A68" s="4" t="s">
        <v>373</v>
      </c>
      <c r="B68" s="4" t="s">
        <v>381</v>
      </c>
    </row>
    <row r="69" spans="1:3">
      <c r="A69" s="4" t="s">
        <v>407</v>
      </c>
    </row>
    <row r="70" spans="1:3">
      <c r="A70" s="3" t="s">
        <v>366</v>
      </c>
    </row>
    <row r="71" spans="1:3">
      <c r="A71" s="4" t="s">
        <v>367</v>
      </c>
      <c r="B71" s="4" t="s">
        <v>408</v>
      </c>
    </row>
    <row r="72" spans="1:3">
      <c r="A72" s="4" t="s">
        <v>369</v>
      </c>
      <c r="B72" s="4" t="s">
        <v>380</v>
      </c>
    </row>
    <row r="73" spans="1:3">
      <c r="A73" s="4" t="s">
        <v>371</v>
      </c>
      <c r="B73" s="4" t="s">
        <v>372</v>
      </c>
    </row>
    <row r="74" spans="1:3">
      <c r="A74" s="4" t="s">
        <v>373</v>
      </c>
      <c r="B74" s="4" t="s">
        <v>381</v>
      </c>
    </row>
    <row r="75" spans="1:3">
      <c r="A75" s="4" t="s">
        <v>409</v>
      </c>
    </row>
    <row r="76" spans="1:3">
      <c r="A76" s="3" t="s">
        <v>366</v>
      </c>
    </row>
    <row r="77" spans="1:3">
      <c r="A77" s="4" t="s">
        <v>367</v>
      </c>
      <c r="B77" s="4" t="s">
        <v>410</v>
      </c>
    </row>
    <row r="78" spans="1:3">
      <c r="A78" s="4" t="s">
        <v>369</v>
      </c>
      <c r="B78" s="4" t="s">
        <v>380</v>
      </c>
    </row>
    <row r="79" spans="1:3">
      <c r="A79" s="4" t="s">
        <v>371</v>
      </c>
      <c r="B79" s="4" t="s">
        <v>372</v>
      </c>
    </row>
    <row r="80" spans="1:3">
      <c r="A80" s="4" t="s">
        <v>373</v>
      </c>
      <c r="B80" s="4" t="s">
        <v>374</v>
      </c>
    </row>
    <row r="81" spans="1:3">
      <c r="A81" s="4" t="s">
        <v>411</v>
      </c>
    </row>
    <row r="82" spans="1:3">
      <c r="A82" s="3" t="s">
        <v>366</v>
      </c>
    </row>
    <row r="83" spans="1:3">
      <c r="A83" s="4" t="s">
        <v>367</v>
      </c>
      <c r="B83" s="4" t="s">
        <v>412</v>
      </c>
    </row>
    <row r="84" spans="1:3">
      <c r="A84" s="4" t="s">
        <v>369</v>
      </c>
      <c r="B84" s="4" t="s">
        <v>380</v>
      </c>
    </row>
    <row r="85" spans="1:3">
      <c r="A85" s="4" t="s">
        <v>371</v>
      </c>
      <c r="B85" s="4" t="s">
        <v>413</v>
      </c>
    </row>
    <row r="86" spans="1:3">
      <c r="A86" s="4" t="s">
        <v>373</v>
      </c>
      <c r="B86" s="4" t="s">
        <v>381</v>
      </c>
    </row>
    <row r="87" spans="1:3">
      <c r="A87" s="4" t="s">
        <v>414</v>
      </c>
    </row>
    <row r="88" spans="1:3">
      <c r="A88" s="3" t="s">
        <v>366</v>
      </c>
    </row>
    <row r="89" spans="1:3">
      <c r="A89" s="4" t="s">
        <v>367</v>
      </c>
      <c r="B89" s="4" t="s">
        <v>415</v>
      </c>
    </row>
    <row r="90" spans="1:3">
      <c r="A90" s="4" t="s">
        <v>369</v>
      </c>
      <c r="B90" s="4" t="s">
        <v>380</v>
      </c>
    </row>
    <row r="91" spans="1:3">
      <c r="A91" s="4" t="s">
        <v>373</v>
      </c>
      <c r="B91" s="4" t="s">
        <v>381</v>
      </c>
    </row>
    <row r="92" spans="1:3">
      <c r="A92" s="4" t="s">
        <v>416</v>
      </c>
    </row>
    <row r="93" spans="1:3">
      <c r="A93" s="3" t="s">
        <v>366</v>
      </c>
    </row>
    <row r="94" spans="1:3">
      <c r="A94" s="4" t="s">
        <v>371</v>
      </c>
      <c r="B94" s="4" t="s">
        <v>417</v>
      </c>
    </row>
    <row r="95" spans="1:3">
      <c r="A95" s="4" t="s">
        <v>418</v>
      </c>
      <c r="B95" s="4" t="s">
        <v>419</v>
      </c>
    </row>
    <row r="96" spans="1:3">
      <c r="A96" s="4" t="s">
        <v>420</v>
      </c>
      <c r="B96" s="4" t="s">
        <v>380</v>
      </c>
    </row>
    <row r="97" spans="1:3">
      <c r="A97" s="4" t="s">
        <v>421</v>
      </c>
      <c r="B97" s="4" t="s">
        <v>399</v>
      </c>
    </row>
    <row r="98" spans="1:3">
      <c r="A98" s="4" t="s">
        <v>422</v>
      </c>
    </row>
    <row r="99" spans="1:3">
      <c r="A99" s="3" t="s">
        <v>366</v>
      </c>
    </row>
    <row r="100" spans="1:3">
      <c r="A100" s="4" t="s">
        <v>371</v>
      </c>
      <c r="B100" s="4" t="s">
        <v>423</v>
      </c>
    </row>
    <row r="101" spans="1:3">
      <c r="A101" s="4" t="s">
        <v>418</v>
      </c>
      <c r="B101" s="4" t="s">
        <v>424</v>
      </c>
    </row>
    <row r="102" spans="1:3">
      <c r="A102" s="4" t="s">
        <v>420</v>
      </c>
      <c r="B102" s="4" t="s">
        <v>380</v>
      </c>
    </row>
    <row r="103" spans="1:3">
      <c r="A103" s="4" t="s">
        <v>421</v>
      </c>
      <c r="B103" s="4" t="s">
        <v>381</v>
      </c>
    </row>
    <row r="104" spans="1:3">
      <c r="A104" s="4" t="s">
        <v>425</v>
      </c>
    </row>
    <row r="105" spans="1:3">
      <c r="A105" s="3" t="s">
        <v>366</v>
      </c>
    </row>
    <row r="106" spans="1:3">
      <c r="A106" s="4" t="s">
        <v>371</v>
      </c>
      <c r="B106" s="4" t="s">
        <v>394</v>
      </c>
      <c r="C106" s="4" t="s">
        <v>426</v>
      </c>
    </row>
    <row r="107" spans="1:3">
      <c r="A107" s="4" t="s">
        <v>427</v>
      </c>
    </row>
    <row r="108" spans="1:3">
      <c r="A108" s="3" t="s">
        <v>366</v>
      </c>
    </row>
    <row r="109" spans="1:3">
      <c r="A109" s="4" t="s">
        <v>367</v>
      </c>
      <c r="B109" s="4" t="s">
        <v>428</v>
      </c>
    </row>
    <row r="110" spans="1:3">
      <c r="A110" s="4" t="s">
        <v>369</v>
      </c>
      <c r="B110" s="4" t="s">
        <v>380</v>
      </c>
    </row>
    <row r="111" spans="1:3">
      <c r="A111" s="4" t="s">
        <v>371</v>
      </c>
      <c r="B111" s="4" t="s">
        <v>417</v>
      </c>
    </row>
    <row r="112" spans="1:3">
      <c r="A112" s="4" t="s">
        <v>373</v>
      </c>
      <c r="B112" s="4" t="s">
        <v>429</v>
      </c>
    </row>
    <row r="113" spans="1:3">
      <c r="A113" s="4" t="s">
        <v>430</v>
      </c>
    </row>
    <row r="114" spans="1:3">
      <c r="A114" s="3" t="s">
        <v>366</v>
      </c>
    </row>
    <row r="115" spans="1:3">
      <c r="A115" s="4" t="s">
        <v>371</v>
      </c>
      <c r="B115" s="4" t="s">
        <v>431</v>
      </c>
    </row>
    <row r="116" spans="1:3">
      <c r="A116" s="4" t="s">
        <v>418</v>
      </c>
      <c r="B116" s="4" t="s">
        <v>432</v>
      </c>
    </row>
    <row r="117" spans="1:3">
      <c r="A117" s="4" t="s">
        <v>420</v>
      </c>
      <c r="B117" s="4" t="s">
        <v>380</v>
      </c>
    </row>
    <row r="118" spans="1:3">
      <c r="A118" s="4" t="s">
        <v>421</v>
      </c>
      <c r="B118" s="4" t="s">
        <v>433</v>
      </c>
    </row>
    <row r="119" spans="1:3">
      <c r="A119" s="4" t="s">
        <v>434</v>
      </c>
    </row>
    <row r="120" spans="1:3">
      <c r="A120" s="3" t="s">
        <v>366</v>
      </c>
    </row>
    <row r="121" spans="1:3">
      <c r="A121" s="4" t="s">
        <v>367</v>
      </c>
      <c r="B121" s="4" t="s">
        <v>435</v>
      </c>
    </row>
    <row r="122" spans="1:3">
      <c r="A122" s="4" t="s">
        <v>369</v>
      </c>
      <c r="B122" s="4" t="s">
        <v>380</v>
      </c>
    </row>
    <row r="123" spans="1:3">
      <c r="A123" s="4" t="s">
        <v>371</v>
      </c>
      <c r="B123" s="4" t="s">
        <v>372</v>
      </c>
    </row>
    <row r="124" spans="1:3">
      <c r="A124" s="4" t="s">
        <v>373</v>
      </c>
      <c r="B124" s="4" t="s">
        <v>374</v>
      </c>
    </row>
    <row r="125" spans="1:3">
      <c r="A125" s="4" t="s">
        <v>436</v>
      </c>
    </row>
    <row r="126" spans="1:3">
      <c r="A126" s="3" t="s">
        <v>366</v>
      </c>
    </row>
    <row r="127" spans="1:3">
      <c r="A127" s="4" t="s">
        <v>367</v>
      </c>
      <c r="B127" s="4" t="s">
        <v>437</v>
      </c>
    </row>
    <row r="128" spans="1:3">
      <c r="A128" s="4" t="s">
        <v>369</v>
      </c>
      <c r="B128" s="4" t="s">
        <v>380</v>
      </c>
    </row>
    <row r="129" spans="1:3">
      <c r="A129" s="4" t="s">
        <v>371</v>
      </c>
      <c r="B129" s="4" t="s">
        <v>372</v>
      </c>
    </row>
    <row r="130" spans="1:3">
      <c r="A130" s="4" t="s">
        <v>373</v>
      </c>
      <c r="B130" s="4" t="s">
        <v>374</v>
      </c>
    </row>
    <row r="131" spans="1:3">
      <c r="A131" s="4" t="s">
        <v>438</v>
      </c>
    </row>
    <row r="132" spans="1:3">
      <c r="A132" s="3" t="s">
        <v>366</v>
      </c>
    </row>
    <row r="133" spans="1:3">
      <c r="A133" s="4" t="s">
        <v>367</v>
      </c>
      <c r="B133" s="4" t="s">
        <v>439</v>
      </c>
    </row>
    <row r="134" spans="1:3">
      <c r="A134" s="4" t="s">
        <v>369</v>
      </c>
      <c r="B134" s="4" t="s">
        <v>380</v>
      </c>
    </row>
    <row r="135" spans="1:3">
      <c r="A135" s="4" t="s">
        <v>371</v>
      </c>
      <c r="B135" s="4" t="s">
        <v>372</v>
      </c>
    </row>
    <row r="136" spans="1:3">
      <c r="A136" s="4" t="s">
        <v>373</v>
      </c>
      <c r="B136" s="4" t="s">
        <v>374</v>
      </c>
    </row>
    <row r="137" spans="1:3">
      <c r="A137" s="4" t="s">
        <v>440</v>
      </c>
    </row>
    <row r="138" spans="1:3">
      <c r="A138" s="3" t="s">
        <v>366</v>
      </c>
    </row>
    <row r="139" spans="1:3">
      <c r="A139" s="4" t="s">
        <v>367</v>
      </c>
      <c r="B139" s="4" t="s">
        <v>441</v>
      </c>
    </row>
    <row r="140" spans="1:3">
      <c r="A140" s="4" t="s">
        <v>369</v>
      </c>
      <c r="B140" s="4" t="s">
        <v>380</v>
      </c>
    </row>
    <row r="141" spans="1:3">
      <c r="A141" s="4" t="s">
        <v>371</v>
      </c>
      <c r="B141" s="4" t="s">
        <v>442</v>
      </c>
    </row>
    <row r="142" spans="1:3">
      <c r="A142" s="4" t="s">
        <v>373</v>
      </c>
      <c r="B142" s="4" t="s">
        <v>374</v>
      </c>
    </row>
    <row r="143" spans="1:3">
      <c r="A143" s="4" t="s">
        <v>443</v>
      </c>
    </row>
    <row r="144" spans="1:3">
      <c r="A144" s="3" t="s">
        <v>366</v>
      </c>
    </row>
    <row r="145" spans="1:3">
      <c r="A145" s="4" t="s">
        <v>367</v>
      </c>
      <c r="B145" s="4" t="s">
        <v>441</v>
      </c>
    </row>
    <row r="146" spans="1:3">
      <c r="A146" s="4" t="s">
        <v>369</v>
      </c>
      <c r="B146" s="4" t="s">
        <v>380</v>
      </c>
    </row>
    <row r="147" spans="1:3">
      <c r="A147" s="4" t="s">
        <v>371</v>
      </c>
      <c r="B147" s="4" t="s">
        <v>394</v>
      </c>
    </row>
    <row r="148" spans="1:3">
      <c r="A148" s="4" t="s">
        <v>373</v>
      </c>
      <c r="B148" s="4" t="s">
        <v>374</v>
      </c>
    </row>
    <row r="149" spans="1:3"/>
    <row r="150" spans="1:3">
      <c r="A150" s="4" t="s">
        <v>390</v>
      </c>
      <c r="B150" s="4" t="s">
        <v>444</v>
      </c>
    </row>
    <row r="151" spans="1:3">
      <c r="A151" s="4" t="s">
        <v>398</v>
      </c>
      <c r="B151" s="4" t="s">
        <v>445</v>
      </c>
    </row>
    <row r="152" spans="1:3">
      <c r="A152" s="4" t="s">
        <v>426</v>
      </c>
      <c r="B152" s="4" t="s">
        <v>446</v>
      </c>
    </row>
  </sheetData>
  <mergeCells count="7">
    <mergeCell ref="A1:A2"/>
    <mergeCell ref="B1:C1"/>
    <mergeCell ref="B2:C2"/>
    <mergeCell ref="A149:C149"/>
    <mergeCell ref="B150:C150"/>
    <mergeCell ref="B151:C151"/>
    <mergeCell ref="B152:C1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47</v>
      </c>
      <c r="B1" s="2" t="s">
        <v>448</v>
      </c>
      <c r="C1" s="2" t="s">
        <v>449</v>
      </c>
      <c r="D1" s="2" t="s">
        <v>450</v>
      </c>
      <c r="E1" s="2" t="s">
        <v>451</v>
      </c>
      <c r="F1" s="2" t="s">
        <v>452</v>
      </c>
      <c r="G1" s="2" t="s">
        <v>453</v>
      </c>
      <c r="H1" s="2" t="s">
        <v>454</v>
      </c>
      <c r="I1" s="2" t="s">
        <v>2</v>
      </c>
      <c r="J1" s="2" t="s">
        <v>77</v>
      </c>
      <c r="K1" s="2" t="s">
        <v>455</v>
      </c>
      <c r="L1" s="2" t="s">
        <v>456</v>
      </c>
      <c r="M1" s="2" t="s">
        <v>457</v>
      </c>
      <c r="N1" s="2" t="s">
        <v>458</v>
      </c>
      <c r="O1" s="2" t="s">
        <v>459</v>
      </c>
      <c r="P1" s="2" t="s">
        <v>460</v>
      </c>
      <c r="Q1" s="2" t="s">
        <v>461</v>
      </c>
      <c r="R1" s="2" t="s">
        <v>462</v>
      </c>
      <c r="S1" s="2" t="s">
        <v>463</v>
      </c>
      <c r="T1" s="2" t="s">
        <v>464</v>
      </c>
      <c r="U1" s="2" t="s">
        <v>465</v>
      </c>
    </row>
    <row r="2" spans="1:21">
      <c r="A2" s="3" t="s">
        <v>366</v>
      </c>
    </row>
    <row r="3" spans="1:21">
      <c r="A3" s="4" t="s">
        <v>466</v>
      </c>
      <c r="I3" s="7" t="n">
        <v>4763774</v>
      </c>
      <c r="J3" s="7" t="n">
        <v>8611639</v>
      </c>
    </row>
    <row r="4" spans="1:21">
      <c r="A4" s="4" t="s">
        <v>395</v>
      </c>
    </row>
    <row r="5" spans="1:21">
      <c r="A5" s="3" t="s">
        <v>366</v>
      </c>
    </row>
    <row r="6" spans="1:21">
      <c r="A6" s="4" t="s">
        <v>467</v>
      </c>
      <c r="F6" s="4" t="s">
        <v>468</v>
      </c>
    </row>
    <row r="7" spans="1:21">
      <c r="A7" s="4" t="s">
        <v>469</v>
      </c>
    </row>
    <row r="8" spans="1:21">
      <c r="A8" s="3" t="s">
        <v>366</v>
      </c>
    </row>
    <row r="9" spans="1:21">
      <c r="A9" s="4" t="s">
        <v>470</v>
      </c>
      <c r="I9" s="4" t="s">
        <v>471</v>
      </c>
      <c r="T9" s="4" t="s">
        <v>472</v>
      </c>
    </row>
    <row r="10" spans="1:21">
      <c r="A10" s="4" t="s">
        <v>473</v>
      </c>
      <c r="I10" s="4" t="s">
        <v>472</v>
      </c>
    </row>
    <row r="11" spans="1:21">
      <c r="A11" s="4" t="s">
        <v>474</v>
      </c>
      <c r="I11" s="4" t="s">
        <v>472</v>
      </c>
    </row>
    <row r="12" spans="1:21">
      <c r="A12" s="4" t="s">
        <v>475</v>
      </c>
    </row>
    <row r="13" spans="1:21">
      <c r="A13" s="3" t="s">
        <v>366</v>
      </c>
    </row>
    <row r="14" spans="1:21">
      <c r="A14" s="4" t="s">
        <v>470</v>
      </c>
      <c r="I14" s="4" t="s">
        <v>394</v>
      </c>
      <c r="Q14" s="4" t="s">
        <v>471</v>
      </c>
    </row>
    <row r="15" spans="1:21">
      <c r="A15" s="4" t="s">
        <v>473</v>
      </c>
      <c r="I15" s="4" t="s">
        <v>471</v>
      </c>
    </row>
    <row r="16" spans="1:21">
      <c r="A16" s="4" t="s">
        <v>474</v>
      </c>
      <c r="F16" s="4" t="s">
        <v>394</v>
      </c>
      <c r="I16" s="4" t="s">
        <v>471</v>
      </c>
    </row>
    <row r="17" spans="1:21">
      <c r="A17" s="4" t="s">
        <v>430</v>
      </c>
    </row>
    <row r="18" spans="1:21">
      <c r="A18" s="3" t="s">
        <v>366</v>
      </c>
    </row>
    <row r="19" spans="1:21">
      <c r="A19" s="4" t="s">
        <v>466</v>
      </c>
      <c r="I19" s="7" t="n">
        <v>23121492</v>
      </c>
    </row>
    <row r="20" spans="1:21">
      <c r="A20" s="4" t="s">
        <v>476</v>
      </c>
    </row>
    <row r="21" spans="1:21">
      <c r="A21" s="3" t="s">
        <v>366</v>
      </c>
    </row>
    <row r="22" spans="1:21">
      <c r="A22" s="4" t="s">
        <v>470</v>
      </c>
      <c r="N22" s="4" t="s">
        <v>477</v>
      </c>
    </row>
    <row r="23" spans="1:21">
      <c r="A23" s="4" t="s">
        <v>478</v>
      </c>
    </row>
    <row r="24" spans="1:21">
      <c r="A24" s="3" t="s">
        <v>366</v>
      </c>
    </row>
    <row r="25" spans="1:21">
      <c r="A25" s="4" t="s">
        <v>479</v>
      </c>
      <c r="O25" s="4" t="s">
        <v>480</v>
      </c>
    </row>
    <row r="26" spans="1:21">
      <c r="A26" s="4" t="s">
        <v>481</v>
      </c>
    </row>
    <row r="27" spans="1:21">
      <c r="A27" s="3" t="s">
        <v>366</v>
      </c>
    </row>
    <row r="28" spans="1:21">
      <c r="A28" s="4" t="s">
        <v>470</v>
      </c>
      <c r="U28" s="4" t="s">
        <v>482</v>
      </c>
    </row>
    <row r="29" spans="1:21">
      <c r="A29" s="4" t="s">
        <v>479</v>
      </c>
      <c r="O29" s="4" t="s">
        <v>404</v>
      </c>
    </row>
    <row r="30" spans="1:21">
      <c r="A30" s="4" t="s">
        <v>483</v>
      </c>
    </row>
    <row r="31" spans="1:21">
      <c r="A31" s="3" t="s">
        <v>366</v>
      </c>
    </row>
    <row r="32" spans="1:21">
      <c r="A32" s="4" t="s">
        <v>470</v>
      </c>
      <c r="D32" s="4" t="s">
        <v>484</v>
      </c>
      <c r="S32" s="4" t="s">
        <v>394</v>
      </c>
    </row>
    <row r="33" spans="1:21">
      <c r="A33" s="4" t="s">
        <v>473</v>
      </c>
      <c r="D33" s="4" t="s">
        <v>485</v>
      </c>
    </row>
    <row r="34" spans="1:21">
      <c r="A34" s="4" t="s">
        <v>474</v>
      </c>
      <c r="B34" s="4" t="s">
        <v>397</v>
      </c>
      <c r="D34" s="4" t="s">
        <v>486</v>
      </c>
    </row>
    <row r="35" spans="1:21">
      <c r="A35" s="4" t="s">
        <v>487</v>
      </c>
      <c r="S35" s="4" t="s">
        <v>486</v>
      </c>
    </row>
    <row r="36" spans="1:21">
      <c r="A36" s="4" t="s">
        <v>488</v>
      </c>
    </row>
    <row r="37" spans="1:21">
      <c r="A37" s="3" t="s">
        <v>366</v>
      </c>
    </row>
    <row r="38" spans="1:21">
      <c r="A38" s="4" t="s">
        <v>470</v>
      </c>
      <c r="T38" s="4" t="s">
        <v>472</v>
      </c>
    </row>
    <row r="39" spans="1:21">
      <c r="A39" s="4" t="s">
        <v>489</v>
      </c>
    </row>
    <row r="40" spans="1:21">
      <c r="A40" s="3" t="s">
        <v>366</v>
      </c>
    </row>
    <row r="41" spans="1:21">
      <c r="A41" s="4" t="s">
        <v>470</v>
      </c>
      <c r="T41" s="4" t="s">
        <v>490</v>
      </c>
    </row>
    <row r="42" spans="1:21">
      <c r="A42" s="4" t="s">
        <v>491</v>
      </c>
    </row>
    <row r="43" spans="1:21">
      <c r="A43" s="3" t="s">
        <v>366</v>
      </c>
    </row>
    <row r="44" spans="1:21">
      <c r="A44" s="4" t="s">
        <v>470</v>
      </c>
      <c r="T44" s="4" t="s">
        <v>472</v>
      </c>
    </row>
    <row r="45" spans="1:21">
      <c r="A45" s="4" t="s">
        <v>492</v>
      </c>
    </row>
    <row r="46" spans="1:21">
      <c r="A46" s="3" t="s">
        <v>366</v>
      </c>
    </row>
    <row r="47" spans="1:21">
      <c r="A47" s="4" t="s">
        <v>470</v>
      </c>
      <c r="T47" s="4" t="s">
        <v>471</v>
      </c>
    </row>
    <row r="48" spans="1:21">
      <c r="A48" s="4" t="s">
        <v>493</v>
      </c>
    </row>
    <row r="49" spans="1:21">
      <c r="A49" s="3" t="s">
        <v>366</v>
      </c>
    </row>
    <row r="50" spans="1:21">
      <c r="A50" s="4" t="s">
        <v>470</v>
      </c>
      <c r="C50" s="4" t="s">
        <v>494</v>
      </c>
    </row>
    <row r="51" spans="1:21">
      <c r="A51" s="4" t="s">
        <v>495</v>
      </c>
      <c r="C51" s="4" t="s">
        <v>372</v>
      </c>
      <c r="E51" s="4" t="s">
        <v>484</v>
      </c>
    </row>
    <row r="52" spans="1:21">
      <c r="A52" s="4" t="s">
        <v>496</v>
      </c>
    </row>
    <row r="53" spans="1:21">
      <c r="A53" s="3" t="s">
        <v>366</v>
      </c>
    </row>
    <row r="54" spans="1:21">
      <c r="A54" s="4" t="s">
        <v>497</v>
      </c>
      <c r="H54" s="5" t="n">
        <v>5000000</v>
      </c>
    </row>
    <row r="55" spans="1:21">
      <c r="A55" s="4" t="s">
        <v>498</v>
      </c>
    </row>
    <row r="56" spans="1:21">
      <c r="A56" s="3" t="s">
        <v>366</v>
      </c>
    </row>
    <row r="57" spans="1:21">
      <c r="A57" s="4" t="s">
        <v>479</v>
      </c>
      <c r="Q57" s="4" t="s">
        <v>471</v>
      </c>
    </row>
    <row r="58" spans="1:21">
      <c r="A58" s="4" t="s">
        <v>499</v>
      </c>
    </row>
    <row r="59" spans="1:21">
      <c r="A59" s="3" t="s">
        <v>366</v>
      </c>
    </row>
    <row r="60" spans="1:21">
      <c r="A60" s="4" t="s">
        <v>497</v>
      </c>
      <c r="G60" s="5" t="n">
        <v>8500000</v>
      </c>
    </row>
    <row r="61" spans="1:21">
      <c r="A61" s="4" t="s">
        <v>500</v>
      </c>
    </row>
    <row r="62" spans="1:21">
      <c r="A62" s="3" t="s">
        <v>366</v>
      </c>
    </row>
    <row r="63" spans="1:21">
      <c r="A63" s="4" t="s">
        <v>497</v>
      </c>
      <c r="G63" s="5" t="n">
        <v>750000</v>
      </c>
      <c r="H63" s="5" t="n">
        <v>10000000</v>
      </c>
    </row>
    <row r="64" spans="1:21">
      <c r="A64" s="4" t="s">
        <v>501</v>
      </c>
    </row>
    <row r="65" spans="1:21">
      <c r="A65" s="3" t="s">
        <v>366</v>
      </c>
    </row>
    <row r="66" spans="1:21">
      <c r="A66" s="4" t="s">
        <v>497</v>
      </c>
      <c r="G66" s="5" t="n">
        <v>750000</v>
      </c>
    </row>
    <row r="67" spans="1:21">
      <c r="A67" s="4" t="s">
        <v>502</v>
      </c>
    </row>
    <row r="68" spans="1:21">
      <c r="A68" s="3" t="s">
        <v>366</v>
      </c>
    </row>
    <row r="69" spans="1:21">
      <c r="A69" s="4" t="s">
        <v>470</v>
      </c>
      <c r="N69" s="4" t="s">
        <v>503</v>
      </c>
    </row>
    <row r="70" spans="1:21">
      <c r="A70" s="4" t="s">
        <v>504</v>
      </c>
    </row>
    <row r="71" spans="1:21">
      <c r="A71" s="3" t="s">
        <v>366</v>
      </c>
    </row>
    <row r="72" spans="1:21">
      <c r="A72" s="4" t="s">
        <v>479</v>
      </c>
      <c r="Q72" s="4" t="s">
        <v>397</v>
      </c>
    </row>
    <row r="73" spans="1:21">
      <c r="A73" s="4" t="s">
        <v>505</v>
      </c>
    </row>
    <row r="74" spans="1:21">
      <c r="A74" s="3" t="s">
        <v>366</v>
      </c>
    </row>
    <row r="75" spans="1:21">
      <c r="A75" s="4" t="s">
        <v>470</v>
      </c>
      <c r="I75" s="4" t="s">
        <v>506</v>
      </c>
    </row>
    <row r="76" spans="1:21">
      <c r="A76" s="4" t="s">
        <v>507</v>
      </c>
    </row>
    <row r="77" spans="1:21">
      <c r="A77" s="3" t="s">
        <v>366</v>
      </c>
    </row>
    <row r="78" spans="1:21">
      <c r="A78" s="4" t="s">
        <v>470</v>
      </c>
      <c r="R78" s="4" t="s">
        <v>423</v>
      </c>
    </row>
    <row r="79" spans="1:21">
      <c r="A79" s="4" t="s">
        <v>508</v>
      </c>
    </row>
    <row r="80" spans="1:21">
      <c r="A80" s="3" t="s">
        <v>366</v>
      </c>
    </row>
    <row r="81" spans="1:21">
      <c r="A81" s="4" t="s">
        <v>470</v>
      </c>
      <c r="P81" s="4" t="s">
        <v>417</v>
      </c>
    </row>
    <row r="82" spans="1:21">
      <c r="A82" s="4" t="s">
        <v>434</v>
      </c>
    </row>
    <row r="83" spans="1:21">
      <c r="A83" s="3" t="s">
        <v>366</v>
      </c>
    </row>
    <row r="84" spans="1:21">
      <c r="A84" s="4" t="s">
        <v>470</v>
      </c>
      <c r="M84" s="4" t="s">
        <v>372</v>
      </c>
    </row>
    <row r="85" spans="1:21">
      <c r="A85" s="4" t="s">
        <v>509</v>
      </c>
    </row>
    <row r="86" spans="1:21">
      <c r="A86" s="3" t="s">
        <v>366</v>
      </c>
    </row>
    <row r="87" spans="1:21">
      <c r="A87" s="4" t="s">
        <v>470</v>
      </c>
      <c r="I87" s="4" t="s">
        <v>394</v>
      </c>
    </row>
    <row r="88" spans="1:21">
      <c r="A88" s="4" t="s">
        <v>436</v>
      </c>
    </row>
    <row r="89" spans="1:21">
      <c r="A89" s="3" t="s">
        <v>366</v>
      </c>
    </row>
    <row r="90" spans="1:21">
      <c r="A90" s="4" t="s">
        <v>470</v>
      </c>
      <c r="L90" s="4" t="s">
        <v>372</v>
      </c>
    </row>
    <row r="91" spans="1:21">
      <c r="A91" s="4" t="s">
        <v>510</v>
      </c>
    </row>
    <row r="92" spans="1:21">
      <c r="A92" s="3" t="s">
        <v>366</v>
      </c>
    </row>
    <row r="93" spans="1:21">
      <c r="A93" s="4" t="s">
        <v>470</v>
      </c>
      <c r="I93" s="4" t="s">
        <v>511</v>
      </c>
    </row>
    <row r="94" spans="1:21">
      <c r="A94" s="4" t="s">
        <v>438</v>
      </c>
    </row>
    <row r="95" spans="1:21">
      <c r="A95" s="3" t="s">
        <v>366</v>
      </c>
    </row>
    <row r="96" spans="1:21">
      <c r="A96" s="4" t="s">
        <v>470</v>
      </c>
      <c r="K96" s="4" t="s">
        <v>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6"/>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row>
    <row r="7" spans="1:2">
      <c r="A7" s="3" t="s">
        <v>514</v>
      </c>
    </row>
    <row r="8" spans="1:2">
      <c r="A8" s="4" t="s">
        <v>515</v>
      </c>
      <c r="B8" s="4" t="s">
        <v>518</v>
      </c>
    </row>
    <row r="9" spans="1:2">
      <c r="A9" s="4" t="s">
        <v>519</v>
      </c>
    </row>
    <row r="10" spans="1:2">
      <c r="A10" s="3" t="s">
        <v>514</v>
      </c>
    </row>
    <row r="11" spans="1:2">
      <c r="A11" s="4" t="s">
        <v>515</v>
      </c>
      <c r="B11" s="4" t="s">
        <v>520</v>
      </c>
    </row>
    <row r="12" spans="1:2">
      <c r="A12" s="4" t="s">
        <v>521</v>
      </c>
    </row>
    <row r="13" spans="1:2">
      <c r="A13" s="3" t="s">
        <v>514</v>
      </c>
    </row>
    <row r="14" spans="1:2">
      <c r="A14" s="4" t="s">
        <v>515</v>
      </c>
      <c r="B14" s="4" t="s">
        <v>516</v>
      </c>
    </row>
    <row r="15" spans="1:2">
      <c r="A15" s="4" t="s">
        <v>522</v>
      </c>
    </row>
    <row r="16" spans="1:2">
      <c r="A16" s="3" t="s">
        <v>514</v>
      </c>
    </row>
    <row r="17" spans="1:2">
      <c r="A17" s="4" t="s">
        <v>515</v>
      </c>
      <c r="B17" s="4" t="s">
        <v>516</v>
      </c>
    </row>
    <row r="18" spans="1:2">
      <c r="A18" s="4" t="s">
        <v>523</v>
      </c>
    </row>
    <row r="19" spans="1:2">
      <c r="A19" s="3" t="s">
        <v>514</v>
      </c>
    </row>
    <row r="20" spans="1:2">
      <c r="A20" s="4" t="s">
        <v>515</v>
      </c>
      <c r="B20"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525</v>
      </c>
      <c r="B1" s="2" t="s">
        <v>1</v>
      </c>
    </row>
    <row r="2" spans="1:7">
      <c r="B2" s="2" t="s">
        <v>32</v>
      </c>
      <c r="C2" s="2" t="s">
        <v>33</v>
      </c>
      <c r="D2" s="2" t="s">
        <v>526</v>
      </c>
      <c r="E2" s="2" t="s">
        <v>527</v>
      </c>
      <c r="F2" s="2" t="s">
        <v>528</v>
      </c>
      <c r="G2" s="2" t="s">
        <v>529</v>
      </c>
    </row>
    <row r="3" spans="1:7">
      <c r="A3" s="3" t="s">
        <v>514</v>
      </c>
    </row>
    <row r="4" spans="1:7">
      <c r="A4" s="4" t="s">
        <v>530</v>
      </c>
      <c r="B4" s="7" t="n">
        <v>1</v>
      </c>
      <c r="C4" s="7" t="n">
        <v>1</v>
      </c>
      <c r="F4" s="8" t="n">
        <v>6.4936</v>
      </c>
      <c r="G4" s="8" t="n">
        <v>6.119</v>
      </c>
    </row>
    <row r="5" spans="1:7">
      <c r="A5" s="4" t="s">
        <v>531</v>
      </c>
      <c r="B5" s="4" t="s">
        <v>532</v>
      </c>
    </row>
    <row r="6" spans="1:7">
      <c r="A6" s="4" t="s">
        <v>533</v>
      </c>
      <c r="B6" s="4" t="s">
        <v>532</v>
      </c>
    </row>
    <row r="7" spans="1:7">
      <c r="A7" s="4" t="s">
        <v>534</v>
      </c>
      <c r="B7" s="5" t="n">
        <v>20</v>
      </c>
    </row>
    <row r="8" spans="1:7">
      <c r="A8" s="4" t="s">
        <v>535</v>
      </c>
      <c r="B8" s="4" t="s">
        <v>494</v>
      </c>
    </row>
    <row r="9" spans="1:7">
      <c r="A9" s="4" t="s">
        <v>536</v>
      </c>
      <c r="B9" s="7" t="n">
        <v>0</v>
      </c>
      <c r="C9" s="5" t="n">
        <v>0</v>
      </c>
    </row>
    <row r="10" spans="1:7">
      <c r="A10" s="4" t="s">
        <v>537</v>
      </c>
      <c r="B10" s="5" t="n">
        <v>7562821</v>
      </c>
      <c r="C10" s="5" t="n">
        <v>5476491</v>
      </c>
    </row>
    <row r="11" spans="1:7">
      <c r="A11" s="4" t="s">
        <v>538</v>
      </c>
      <c r="D11" s="7" t="n">
        <v>5108941</v>
      </c>
      <c r="E11" s="9" t="n">
        <v>33175416</v>
      </c>
    </row>
    <row r="12" spans="1:7">
      <c r="A12" s="4" t="s">
        <v>539</v>
      </c>
      <c r="B12" s="5" t="n">
        <v>5108941</v>
      </c>
      <c r="C12" s="5" t="n">
        <v>5421706</v>
      </c>
    </row>
    <row r="13" spans="1:7">
      <c r="A13" s="4" t="s">
        <v>540</v>
      </c>
      <c r="B13" s="5" t="n">
        <v>1287277</v>
      </c>
      <c r="C13" s="5" t="n">
        <v>1270299</v>
      </c>
    </row>
    <row r="14" spans="1:7">
      <c r="A14" s="4" t="s">
        <v>541</v>
      </c>
    </row>
    <row r="15" spans="1:7">
      <c r="A15" s="3" t="s">
        <v>514</v>
      </c>
    </row>
    <row r="16" spans="1:7">
      <c r="A16" s="4" t="s">
        <v>537</v>
      </c>
      <c r="B16" s="5" t="n">
        <v>76922</v>
      </c>
      <c r="C16" s="5" t="n">
        <v>78444</v>
      </c>
    </row>
    <row r="17" spans="1:7">
      <c r="A17" s="4" t="s">
        <v>542</v>
      </c>
    </row>
    <row r="18" spans="1:7">
      <c r="A18" s="3" t="s">
        <v>514</v>
      </c>
    </row>
    <row r="19" spans="1:7">
      <c r="A19" s="4" t="s">
        <v>537</v>
      </c>
      <c r="B19" s="5" t="n">
        <v>1240819</v>
      </c>
      <c r="C19" s="5" t="n">
        <v>236028</v>
      </c>
    </row>
    <row r="20" spans="1:7">
      <c r="A20" s="4" t="s">
        <v>543</v>
      </c>
    </row>
    <row r="21" spans="1:7">
      <c r="A21" s="3" t="s">
        <v>514</v>
      </c>
    </row>
    <row r="22" spans="1:7">
      <c r="A22" s="4" t="s">
        <v>540</v>
      </c>
      <c r="B22" s="7" t="n">
        <v>0</v>
      </c>
      <c r="C22" s="7" t="n">
        <v>740498</v>
      </c>
    </row>
    <row r="23" spans="1:7">
      <c r="A23" s="4" t="s">
        <v>544</v>
      </c>
    </row>
    <row r="24" spans="1:7">
      <c r="A24" s="3" t="s">
        <v>514</v>
      </c>
    </row>
    <row r="25" spans="1:7">
      <c r="A25" s="4" t="s">
        <v>545</v>
      </c>
      <c r="B25" s="4" t="s">
        <v>546</v>
      </c>
      <c r="C25" s="4" t="s">
        <v>547</v>
      </c>
    </row>
    <row r="26" spans="1:7">
      <c r="A26" s="4" t="s">
        <v>548</v>
      </c>
    </row>
    <row r="27" spans="1:7">
      <c r="A27" s="3" t="s">
        <v>514</v>
      </c>
    </row>
    <row r="28" spans="1:7">
      <c r="A28" s="4" t="s">
        <v>540</v>
      </c>
      <c r="B28" s="7" t="n">
        <v>611438</v>
      </c>
      <c r="C28" s="7" t="n">
        <v>0</v>
      </c>
    </row>
    <row r="29" spans="1:7">
      <c r="A29" s="4" t="s">
        <v>549</v>
      </c>
    </row>
    <row r="30" spans="1:7">
      <c r="A30" s="3" t="s">
        <v>514</v>
      </c>
    </row>
    <row r="31" spans="1:7">
      <c r="A31" s="4" t="s">
        <v>545</v>
      </c>
      <c r="B31" s="4" t="s">
        <v>477</v>
      </c>
      <c r="C31" s="4" t="s">
        <v>550</v>
      </c>
    </row>
    <row r="32" spans="1:7">
      <c r="A32" s="4" t="s">
        <v>551</v>
      </c>
    </row>
    <row r="33" spans="1:7">
      <c r="A33" s="3" t="s">
        <v>514</v>
      </c>
    </row>
    <row r="34" spans="1:7">
      <c r="A34" s="4" t="s">
        <v>540</v>
      </c>
      <c r="B34" s="7" t="n">
        <v>0</v>
      </c>
    </row>
    <row r="35" spans="1:7">
      <c r="A35" s="4" t="s">
        <v>552</v>
      </c>
    </row>
    <row r="36" spans="1:7">
      <c r="A36" s="3" t="s">
        <v>514</v>
      </c>
    </row>
    <row r="37" spans="1:7">
      <c r="A37" s="4" t="s">
        <v>545</v>
      </c>
      <c r="B37" s="4" t="s">
        <v>47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77</v>
      </c>
    </row>
    <row r="3" spans="1:3">
      <c r="A3" s="4" t="s">
        <v>97</v>
      </c>
      <c r="B3" s="7" t="n">
        <v>-6722062</v>
      </c>
      <c r="C3" s="7" t="n">
        <v>-5212412</v>
      </c>
    </row>
    <row r="4" spans="1:3">
      <c r="A4" s="4" t="s">
        <v>103</v>
      </c>
      <c r="B4" s="5" t="n">
        <v>264242</v>
      </c>
      <c r="C4" s="5" t="n">
        <v>-9670</v>
      </c>
    </row>
    <row r="5" spans="1:3">
      <c r="A5" s="4" t="s">
        <v>104</v>
      </c>
      <c r="B5" s="5" t="n">
        <v>-6457820</v>
      </c>
      <c r="C5" s="5" t="n">
        <v>-5222082</v>
      </c>
    </row>
    <row r="6" spans="1:3">
      <c r="A6" s="4" t="s">
        <v>105</v>
      </c>
      <c r="B6" s="5" t="n">
        <v>2322919</v>
      </c>
      <c r="C6" s="5" t="n">
        <v>1599561</v>
      </c>
    </row>
    <row r="7" spans="1:3">
      <c r="A7" s="4" t="s">
        <v>106</v>
      </c>
      <c r="B7" s="7" t="n">
        <v>-4134901</v>
      </c>
      <c r="C7" s="7" t="n">
        <v>-3622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3</v>
      </c>
      <c r="B1" s="2" t="s">
        <v>2</v>
      </c>
      <c r="C1" s="2" t="s">
        <v>77</v>
      </c>
    </row>
    <row r="2" spans="1:3">
      <c r="A2" s="3" t="s">
        <v>554</v>
      </c>
    </row>
    <row r="3" spans="1:3">
      <c r="A3" s="4" t="s">
        <v>555</v>
      </c>
      <c r="B3" s="7" t="n">
        <v>0</v>
      </c>
      <c r="C3" s="7" t="n">
        <v>1426471</v>
      </c>
    </row>
    <row r="4" spans="1:3">
      <c r="A4" s="4" t="s">
        <v>556</v>
      </c>
    </row>
    <row r="5" spans="1:3">
      <c r="A5" s="3" t="s">
        <v>554</v>
      </c>
    </row>
    <row r="6" spans="1:3">
      <c r="A6" s="4" t="s">
        <v>555</v>
      </c>
      <c r="B6" s="7" t="n">
        <v>143590</v>
      </c>
      <c r="C6" s="7" t="n">
        <v>1094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16"/>
  </cols>
  <sheetData>
    <row r="1" spans="1:4">
      <c r="A1" s="1" t="s">
        <v>557</v>
      </c>
      <c r="B1" s="2" t="s">
        <v>558</v>
      </c>
      <c r="C1" s="2" t="s">
        <v>33</v>
      </c>
      <c r="D1" s="2" t="s">
        <v>559</v>
      </c>
    </row>
    <row r="2" spans="1:4">
      <c r="A2" s="4" t="s">
        <v>560</v>
      </c>
    </row>
    <row r="3" spans="1:4">
      <c r="A3" s="3" t="s">
        <v>561</v>
      </c>
    </row>
    <row r="4" spans="1:4">
      <c r="A4" s="4" t="s">
        <v>562</v>
      </c>
      <c r="B4" s="5" t="n">
        <v>103385</v>
      </c>
      <c r="D4" s="5" t="n">
        <v>2502</v>
      </c>
    </row>
    <row r="5" spans="1:4">
      <c r="A5" s="4" t="s">
        <v>563</v>
      </c>
    </row>
    <row r="6" spans="1:4">
      <c r="A6" s="3" t="s">
        <v>561</v>
      </c>
    </row>
    <row r="7" spans="1:4">
      <c r="A7" s="4" t="s">
        <v>564</v>
      </c>
      <c r="B7" s="7" t="n">
        <v>77777167</v>
      </c>
      <c r="C7" s="7" t="n">
        <v>713771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5</v>
      </c>
      <c r="B1" s="2" t="s">
        <v>2</v>
      </c>
      <c r="C1" s="2" t="s">
        <v>77</v>
      </c>
    </row>
    <row r="2" spans="1:3">
      <c r="A2" s="3" t="s">
        <v>566</v>
      </c>
    </row>
    <row r="3" spans="1:3">
      <c r="A3" s="4" t="s">
        <v>567</v>
      </c>
      <c r="B3" s="7" t="n">
        <v>13274</v>
      </c>
      <c r="C3" s="7" t="n">
        <v>33609</v>
      </c>
    </row>
    <row r="4" spans="1:3">
      <c r="A4" s="4" t="s">
        <v>568</v>
      </c>
      <c r="B4" s="5" t="n">
        <v>32709</v>
      </c>
      <c r="C4" s="5" t="n">
        <v>40800</v>
      </c>
    </row>
    <row r="5" spans="1:3">
      <c r="A5" s="4" t="s">
        <v>569</v>
      </c>
      <c r="B5" s="5" t="n">
        <v>38692</v>
      </c>
      <c r="C5" s="5" t="n">
        <v>319774</v>
      </c>
    </row>
    <row r="6" spans="1:3">
      <c r="A6" s="4" t="s">
        <v>570</v>
      </c>
      <c r="B6" s="5" t="n">
        <v>1427812</v>
      </c>
      <c r="C6" s="5" t="n">
        <v>1066574</v>
      </c>
    </row>
    <row r="7" spans="1:3">
      <c r="A7" s="4" t="s">
        <v>571</v>
      </c>
      <c r="B7" s="5" t="n">
        <v>502820</v>
      </c>
      <c r="C7" s="5" t="n">
        <v>353964</v>
      </c>
    </row>
    <row r="8" spans="1:3">
      <c r="A8" s="4" t="s">
        <v>572</v>
      </c>
      <c r="B8" s="7" t="n">
        <v>2015307</v>
      </c>
      <c r="C8" s="7" t="n">
        <v>18147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3</v>
      </c>
      <c r="B1" s="2" t="s">
        <v>2</v>
      </c>
      <c r="C1" s="2" t="s">
        <v>77</v>
      </c>
    </row>
    <row r="2" spans="1:3">
      <c r="A2" s="3" t="s">
        <v>566</v>
      </c>
    </row>
    <row r="3" spans="1:3">
      <c r="A3" s="4" t="s">
        <v>574</v>
      </c>
      <c r="B3" s="7" t="n">
        <v>283505</v>
      </c>
      <c r="C3" s="7" t="n">
        <v>1595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5</v>
      </c>
      <c r="B1" s="2" t="s">
        <v>2</v>
      </c>
      <c r="C1" s="2" t="s">
        <v>77</v>
      </c>
    </row>
    <row r="2" spans="1:3">
      <c r="A2" s="3" t="s">
        <v>576</v>
      </c>
    </row>
    <row r="3" spans="1:3">
      <c r="A3" s="4" t="s">
        <v>577</v>
      </c>
      <c r="B3" s="7" t="n">
        <v>10687588</v>
      </c>
      <c r="C3" s="7" t="n">
        <v>11156764</v>
      </c>
    </row>
    <row r="4" spans="1:3">
      <c r="A4" s="4" t="s">
        <v>578</v>
      </c>
      <c r="B4" s="5" t="n">
        <v>3151430</v>
      </c>
      <c r="C4" s="5" t="n">
        <v>2688684</v>
      </c>
    </row>
    <row r="5" spans="1:3">
      <c r="A5" s="4" t="s">
        <v>579</v>
      </c>
      <c r="B5" s="5" t="n">
        <v>7536158</v>
      </c>
      <c r="C5" s="5" t="n">
        <v>8470080</v>
      </c>
    </row>
    <row r="6" spans="1:3">
      <c r="A6" s="4" t="s">
        <v>580</v>
      </c>
    </row>
    <row r="7" spans="1:3">
      <c r="A7" s="3" t="s">
        <v>576</v>
      </c>
    </row>
    <row r="8" spans="1:3">
      <c r="A8" s="4" t="s">
        <v>577</v>
      </c>
      <c r="B8" s="5" t="n">
        <v>362584</v>
      </c>
      <c r="C8" s="5" t="n">
        <v>474199</v>
      </c>
    </row>
    <row r="9" spans="1:3">
      <c r="A9" s="4" t="s">
        <v>581</v>
      </c>
    </row>
    <row r="10" spans="1:3">
      <c r="A10" s="3" t="s">
        <v>576</v>
      </c>
    </row>
    <row r="11" spans="1:3">
      <c r="A11" s="4" t="s">
        <v>577</v>
      </c>
      <c r="B11" s="5" t="n">
        <v>326762</v>
      </c>
      <c r="C11" s="5" t="n">
        <v>298055</v>
      </c>
    </row>
    <row r="12" spans="1:3">
      <c r="A12" s="4" t="s">
        <v>582</v>
      </c>
    </row>
    <row r="13" spans="1:3">
      <c r="A13" s="3" t="s">
        <v>576</v>
      </c>
    </row>
    <row r="14" spans="1:3">
      <c r="A14" s="4" t="s">
        <v>577</v>
      </c>
      <c r="B14" s="5" t="n">
        <v>718007</v>
      </c>
      <c r="C14" s="5" t="n">
        <v>761963</v>
      </c>
    </row>
    <row r="15" spans="1:3">
      <c r="A15" s="4" t="s">
        <v>583</v>
      </c>
    </row>
    <row r="16" spans="1:3">
      <c r="A16" s="3" t="s">
        <v>576</v>
      </c>
    </row>
    <row r="17" spans="1:3">
      <c r="A17" s="4" t="s">
        <v>577</v>
      </c>
      <c r="B17" s="7" t="n">
        <v>9280235</v>
      </c>
      <c r="C17" s="7" t="n">
        <v>9622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4</v>
      </c>
      <c r="B1" s="2" t="s">
        <v>1</v>
      </c>
    </row>
    <row r="2" spans="1:3">
      <c r="B2" s="2" t="s">
        <v>2</v>
      </c>
      <c r="C2" s="2" t="s">
        <v>77</v>
      </c>
    </row>
    <row r="3" spans="1:3">
      <c r="A3" s="3" t="s">
        <v>576</v>
      </c>
    </row>
    <row r="4" spans="1:3">
      <c r="A4" s="4" t="s">
        <v>585</v>
      </c>
      <c r="B4" s="7" t="n">
        <v>1028453</v>
      </c>
      <c r="C4" s="7" t="n">
        <v>1063659</v>
      </c>
    </row>
    <row r="5" spans="1:3">
      <c r="A5" s="4" t="s">
        <v>586</v>
      </c>
    </row>
    <row r="6" spans="1:3">
      <c r="A6" s="3" t="s">
        <v>576</v>
      </c>
    </row>
    <row r="7" spans="1:3">
      <c r="A7" s="4" t="s">
        <v>585</v>
      </c>
      <c r="B7" s="7" t="n">
        <v>4627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7</v>
      </c>
      <c r="B1" s="2" t="s">
        <v>2</v>
      </c>
      <c r="C1" s="2" t="s">
        <v>77</v>
      </c>
    </row>
    <row r="2" spans="1:3">
      <c r="A2" s="3" t="s">
        <v>588</v>
      </c>
    </row>
    <row r="3" spans="1:3">
      <c r="A3" s="4" t="s">
        <v>589</v>
      </c>
      <c r="B3" s="7" t="n">
        <v>9535669</v>
      </c>
      <c r="C3" s="7" t="n">
        <v>10119435</v>
      </c>
    </row>
    <row r="4" spans="1:3">
      <c r="A4" s="4" t="s">
        <v>578</v>
      </c>
      <c r="B4" s="5" t="n">
        <v>-4527060</v>
      </c>
      <c r="C4" s="5" t="n">
        <v>-4418590</v>
      </c>
    </row>
    <row r="5" spans="1:3">
      <c r="A5" s="4" t="s">
        <v>590</v>
      </c>
      <c r="B5" s="7" t="n">
        <v>5008609</v>
      </c>
      <c r="C5" s="7" t="n">
        <v>57008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91</v>
      </c>
      <c r="B1" s="2" t="s">
        <v>1</v>
      </c>
    </row>
    <row r="2" spans="1:2">
      <c r="B2" s="2" t="s">
        <v>32</v>
      </c>
    </row>
    <row r="3" spans="1:2">
      <c r="A3" s="3" t="s">
        <v>588</v>
      </c>
    </row>
    <row r="4" spans="1:2">
      <c r="A4" s="4" t="s">
        <v>592</v>
      </c>
      <c r="B4" s="7" t="n">
        <v>3781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77</v>
      </c>
    </row>
    <row r="3" spans="1:3">
      <c r="A3" s="4" t="s">
        <v>337</v>
      </c>
    </row>
    <row r="4" spans="1:3">
      <c r="A4" s="3" t="s">
        <v>594</v>
      </c>
    </row>
    <row r="5" spans="1:3">
      <c r="A5" s="4" t="s">
        <v>595</v>
      </c>
      <c r="B5" s="7" t="n">
        <v>0</v>
      </c>
      <c r="C5" s="7" t="n">
        <v>0</v>
      </c>
    </row>
    <row r="6" spans="1:3">
      <c r="A6" s="4" t="s">
        <v>596</v>
      </c>
      <c r="B6" s="5" t="n">
        <v>-1888281</v>
      </c>
      <c r="C6" s="5" t="n">
        <v>-821118</v>
      </c>
    </row>
    <row r="7" spans="1:3">
      <c r="A7" s="4" t="s">
        <v>34</v>
      </c>
      <c r="B7" s="5" t="n">
        <v>66345953</v>
      </c>
      <c r="C7" s="5" t="n">
        <v>55563441</v>
      </c>
    </row>
    <row r="8" spans="1:3">
      <c r="A8" s="4" t="s">
        <v>597</v>
      </c>
      <c r="B8" s="5" t="n">
        <v>1208224</v>
      </c>
      <c r="C8" s="5" t="n">
        <v>902342</v>
      </c>
    </row>
    <row r="9" spans="1:3">
      <c r="A9" s="4" t="s">
        <v>48</v>
      </c>
      <c r="B9" s="5" t="n">
        <v>67554177</v>
      </c>
      <c r="C9" s="5" t="n">
        <v>56465783</v>
      </c>
    </row>
    <row r="10" spans="1:3">
      <c r="A10" s="4" t="s">
        <v>49</v>
      </c>
      <c r="B10" s="5" t="n">
        <v>59332675</v>
      </c>
      <c r="C10" s="5" t="n">
        <v>45815315</v>
      </c>
    </row>
    <row r="11" spans="1:3">
      <c r="A11" s="4" t="s">
        <v>598</v>
      </c>
      <c r="B11" s="5" t="n">
        <v>8221503</v>
      </c>
      <c r="C11" s="5" t="n">
        <v>10650468</v>
      </c>
    </row>
    <row r="12" spans="1:3">
      <c r="A12" s="4" t="s">
        <v>341</v>
      </c>
    </row>
    <row r="13" spans="1:3">
      <c r="A13" s="3" t="s">
        <v>594</v>
      </c>
    </row>
    <row r="14" spans="1:3">
      <c r="A14" s="4" t="s">
        <v>595</v>
      </c>
      <c r="B14" s="5" t="n">
        <v>30559569</v>
      </c>
      <c r="C14" s="5" t="n">
        <v>2062232</v>
      </c>
    </row>
    <row r="15" spans="1:3">
      <c r="A15" s="4" t="s">
        <v>596</v>
      </c>
      <c r="B15" s="5" t="n">
        <v>7715146</v>
      </c>
      <c r="C15" s="5" t="n">
        <v>-860154</v>
      </c>
    </row>
    <row r="16" spans="1:3">
      <c r="A16" s="4" t="s">
        <v>34</v>
      </c>
      <c r="B16" s="5" t="n">
        <v>20580634</v>
      </c>
      <c r="C16" s="5" t="n">
        <v>4889362</v>
      </c>
    </row>
    <row r="17" spans="1:3">
      <c r="A17" s="4" t="s">
        <v>597</v>
      </c>
      <c r="B17" s="5" t="n">
        <v>174964</v>
      </c>
      <c r="C17" s="5" t="n">
        <v>609053</v>
      </c>
    </row>
    <row r="18" spans="1:3">
      <c r="A18" s="4" t="s">
        <v>48</v>
      </c>
      <c r="B18" s="5" t="n">
        <v>20755599</v>
      </c>
      <c r="C18" s="5" t="n">
        <v>5498415</v>
      </c>
    </row>
    <row r="19" spans="1:3">
      <c r="A19" s="4" t="s">
        <v>49</v>
      </c>
      <c r="B19" s="5" t="n">
        <v>8974831</v>
      </c>
      <c r="C19" s="5" t="n">
        <v>122103</v>
      </c>
    </row>
    <row r="20" spans="1:3">
      <c r="A20" s="4" t="s">
        <v>598</v>
      </c>
      <c r="B20" s="7" t="n">
        <v>11780768</v>
      </c>
      <c r="C20" s="7" t="n">
        <v>53763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99</v>
      </c>
      <c r="B1" s="2" t="s">
        <v>1</v>
      </c>
    </row>
    <row r="2" spans="1:4">
      <c r="B2" s="2" t="s">
        <v>558</v>
      </c>
      <c r="C2" s="2" t="s">
        <v>33</v>
      </c>
      <c r="D2" s="2" t="s">
        <v>600</v>
      </c>
    </row>
    <row r="3" spans="1:4">
      <c r="A3" s="3" t="s">
        <v>594</v>
      </c>
    </row>
    <row r="4" spans="1:4">
      <c r="A4" s="4" t="s">
        <v>40</v>
      </c>
      <c r="B4" s="7" t="n">
        <v>2508251</v>
      </c>
      <c r="C4" s="7" t="n">
        <v>2695010</v>
      </c>
    </row>
    <row r="5" spans="1:4">
      <c r="A5" s="4" t="s">
        <v>537</v>
      </c>
      <c r="B5" s="5" t="n">
        <v>7562821</v>
      </c>
      <c r="C5" s="5" t="n">
        <v>5476491</v>
      </c>
    </row>
    <row r="6" spans="1:4">
      <c r="A6" s="4" t="s">
        <v>337</v>
      </c>
    </row>
    <row r="7" spans="1:4">
      <c r="A7" s="3" t="s">
        <v>594</v>
      </c>
    </row>
    <row r="8" spans="1:4">
      <c r="A8" s="4" t="s">
        <v>601</v>
      </c>
      <c r="C8" s="5" t="n">
        <v>744909</v>
      </c>
    </row>
    <row r="9" spans="1:4">
      <c r="A9" s="4" t="s">
        <v>40</v>
      </c>
      <c r="B9" s="7" t="n">
        <v>2508251</v>
      </c>
      <c r="C9" s="5" t="n">
        <v>2695010</v>
      </c>
    </row>
    <row r="10" spans="1:4">
      <c r="A10" s="4" t="s">
        <v>602</v>
      </c>
      <c r="B10" s="4" t="s">
        <v>480</v>
      </c>
    </row>
    <row r="11" spans="1:4">
      <c r="A11" s="4" t="s">
        <v>603</v>
      </c>
      <c r="B11" s="4" t="s">
        <v>417</v>
      </c>
      <c r="D11" s="4" t="s">
        <v>417</v>
      </c>
    </row>
    <row r="12" spans="1:4">
      <c r="A12" s="4" t="s">
        <v>604</v>
      </c>
      <c r="B12" s="7" t="n">
        <v>-1888281</v>
      </c>
      <c r="C12" s="5" t="n">
        <v>-821118</v>
      </c>
    </row>
    <row r="13" spans="1:4">
      <c r="A13" s="4" t="s">
        <v>467</v>
      </c>
      <c r="B13" s="4" t="s">
        <v>520</v>
      </c>
    </row>
    <row r="14" spans="1:4">
      <c r="A14" s="4" t="s">
        <v>605</v>
      </c>
      <c r="B14" s="5" t="n">
        <v>27950</v>
      </c>
    </row>
    <row r="15" spans="1:4">
      <c r="A15" s="4" t="s">
        <v>606</v>
      </c>
      <c r="B15" s="7" t="n">
        <v>4028274</v>
      </c>
    </row>
    <row r="16" spans="1:4">
      <c r="A16" s="4" t="s">
        <v>607</v>
      </c>
      <c r="B16" s="5" t="n">
        <v>8221503</v>
      </c>
      <c r="C16" s="5" t="n">
        <v>10650468</v>
      </c>
    </row>
    <row r="17" spans="1:4">
      <c r="A17" s="4" t="s">
        <v>537</v>
      </c>
      <c r="D17" s="7" t="n">
        <v>4697686</v>
      </c>
    </row>
    <row r="18" spans="1:4">
      <c r="A18" s="4" t="s">
        <v>341</v>
      </c>
    </row>
    <row r="19" spans="1:4">
      <c r="A19" s="3" t="s">
        <v>594</v>
      </c>
    </row>
    <row r="20" spans="1:4">
      <c r="A20" s="4" t="s">
        <v>608</v>
      </c>
      <c r="B20" s="7" t="n">
        <v>7715146</v>
      </c>
    </row>
    <row r="21" spans="1:4">
      <c r="A21" s="4" t="s">
        <v>603</v>
      </c>
      <c r="B21" s="4" t="s">
        <v>431</v>
      </c>
    </row>
    <row r="22" spans="1:4">
      <c r="A22" s="4" t="s">
        <v>604</v>
      </c>
      <c r="B22" s="7" t="n">
        <v>7715146</v>
      </c>
      <c r="C22" s="5" t="n">
        <v>-860154</v>
      </c>
    </row>
    <row r="23" spans="1:4">
      <c r="A23" s="4" t="s">
        <v>606</v>
      </c>
      <c r="B23" s="5" t="n">
        <v>3534546</v>
      </c>
    </row>
    <row r="24" spans="1:4">
      <c r="A24" s="4" t="s">
        <v>607</v>
      </c>
      <c r="B24" s="7" t="n">
        <v>11780768</v>
      </c>
      <c r="C24" s="7" t="n">
        <v>5376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8"/>
    <col customWidth="1" max="7" min="7" width="48"/>
    <col customWidth="1" max="8" min="8" width="33"/>
  </cols>
  <sheetData>
    <row r="1" spans="1:8">
      <c r="A1" s="1" t="s">
        <v>107</v>
      </c>
      <c r="B1" s="2" t="s">
        <v>108</v>
      </c>
      <c r="C1" s="2" t="s">
        <v>109</v>
      </c>
      <c r="D1" s="2" t="s">
        <v>110</v>
      </c>
      <c r="E1" s="2" t="s">
        <v>111</v>
      </c>
      <c r="F1" s="2" t="s">
        <v>112</v>
      </c>
      <c r="G1" s="2" t="s">
        <v>113</v>
      </c>
      <c r="H1" s="2" t="s">
        <v>114</v>
      </c>
    </row>
    <row r="2" spans="1:8">
      <c r="A2" s="4" t="s">
        <v>115</v>
      </c>
      <c r="B2" s="7" t="n">
        <v>-1111661</v>
      </c>
      <c r="C2" s="7" t="n">
        <v>286919</v>
      </c>
      <c r="D2" s="7" t="n">
        <v>4570008</v>
      </c>
      <c r="E2" s="7" t="n">
        <v>812467</v>
      </c>
      <c r="F2" s="7" t="n">
        <v>-16126545</v>
      </c>
      <c r="G2" s="7" t="n">
        <v>228007</v>
      </c>
      <c r="H2" s="7" t="n">
        <v>9117483</v>
      </c>
    </row>
    <row r="3" spans="1:8">
      <c r="A3" s="4" t="s">
        <v>116</v>
      </c>
      <c r="C3" s="5" t="n">
        <v>28691925</v>
      </c>
    </row>
    <row r="4" spans="1:8">
      <c r="A4" s="4" t="s">
        <v>117</v>
      </c>
      <c r="B4" s="5" t="n">
        <v>3400000</v>
      </c>
      <c r="C4" s="7" t="n">
        <v>400000</v>
      </c>
      <c r="D4" s="5" t="n">
        <v>3000000</v>
      </c>
    </row>
    <row r="5" spans="1:8">
      <c r="A5" s="4" t="s">
        <v>118</v>
      </c>
      <c r="C5" s="5" t="n">
        <v>40000000</v>
      </c>
    </row>
    <row r="6" spans="1:8">
      <c r="A6" s="4" t="s">
        <v>119</v>
      </c>
      <c r="B6" s="5" t="n">
        <v>115</v>
      </c>
      <c r="E6" s="5" t="n">
        <v>115</v>
      </c>
    </row>
    <row r="7" spans="1:8">
      <c r="A7" s="4" t="s">
        <v>120</v>
      </c>
      <c r="B7" s="5" t="n">
        <v>-5212412</v>
      </c>
      <c r="C7" s="7" t="n">
        <v>0</v>
      </c>
      <c r="D7" s="5" t="n">
        <v>0</v>
      </c>
      <c r="E7" s="5" t="n">
        <v>0</v>
      </c>
      <c r="F7" s="5" t="n">
        <v>-3653686</v>
      </c>
      <c r="G7" s="5" t="n">
        <v>0</v>
      </c>
      <c r="H7" s="5" t="n">
        <v>-1558726</v>
      </c>
    </row>
    <row r="8" spans="1:8">
      <c r="A8" s="4" t="s">
        <v>121</v>
      </c>
      <c r="B8" s="5" t="n">
        <v>-358725</v>
      </c>
      <c r="C8" s="5" t="n">
        <v>0</v>
      </c>
      <c r="D8" s="5" t="n">
        <v>0</v>
      </c>
      <c r="E8" s="5" t="n">
        <v>0</v>
      </c>
      <c r="F8" s="5" t="n">
        <v>0</v>
      </c>
      <c r="G8" s="5" t="n">
        <v>0</v>
      </c>
      <c r="H8" s="5" t="n">
        <v>-358725</v>
      </c>
    </row>
    <row r="9" spans="1:8">
      <c r="A9" s="4" t="s">
        <v>122</v>
      </c>
      <c r="B9" s="5" t="n">
        <v>0</v>
      </c>
      <c r="C9" s="5" t="n">
        <v>0</v>
      </c>
      <c r="D9" s="5" t="n">
        <v>0</v>
      </c>
      <c r="E9" s="5" t="n">
        <v>0</v>
      </c>
      <c r="F9" s="5" t="n">
        <v>0</v>
      </c>
      <c r="G9" s="5" t="n">
        <v>0</v>
      </c>
      <c r="H9" s="5" t="n">
        <v>0</v>
      </c>
    </row>
    <row r="10" spans="1:8">
      <c r="A10" s="4" t="s">
        <v>123</v>
      </c>
      <c r="B10" s="5" t="n">
        <v>-9670</v>
      </c>
      <c r="C10" s="5" t="n">
        <v>0</v>
      </c>
      <c r="D10" s="5" t="n">
        <v>0</v>
      </c>
      <c r="E10" s="5" t="n">
        <v>0</v>
      </c>
      <c r="F10" s="5" t="n">
        <v>0</v>
      </c>
      <c r="G10" s="5" t="n">
        <v>31166</v>
      </c>
      <c r="H10" s="5" t="n">
        <v>-40835</v>
      </c>
    </row>
    <row r="11" spans="1:8">
      <c r="A11" s="4" t="s">
        <v>124</v>
      </c>
      <c r="B11" s="5" t="n">
        <v>-3292353</v>
      </c>
      <c r="C11" s="7" t="n">
        <v>686919</v>
      </c>
      <c r="D11" s="5" t="n">
        <v>7570008</v>
      </c>
      <c r="E11" s="5" t="n">
        <v>812582</v>
      </c>
      <c r="F11" s="5" t="n">
        <v>-19780232</v>
      </c>
      <c r="G11" s="5" t="n">
        <v>259173</v>
      </c>
      <c r="H11" s="5" t="n">
        <v>7159197</v>
      </c>
    </row>
    <row r="12" spans="1:8">
      <c r="A12" s="4" t="s">
        <v>125</v>
      </c>
      <c r="C12" s="5" t="n">
        <v>68691925</v>
      </c>
    </row>
    <row r="13" spans="1:8">
      <c r="A13" s="4" t="s">
        <v>117</v>
      </c>
      <c r="B13" s="5" t="n">
        <v>0</v>
      </c>
      <c r="C13" s="7" t="n">
        <v>0</v>
      </c>
      <c r="D13" s="5" t="n">
        <v>0</v>
      </c>
    </row>
    <row r="14" spans="1:8">
      <c r="A14" s="4" t="s">
        <v>118</v>
      </c>
      <c r="C14" s="5" t="n">
        <v>0</v>
      </c>
    </row>
    <row r="15" spans="1:8">
      <c r="A15" s="4" t="s">
        <v>119</v>
      </c>
      <c r="B15" s="5" t="n">
        <v>39147</v>
      </c>
      <c r="E15" s="5" t="n">
        <v>39147</v>
      </c>
    </row>
    <row r="16" spans="1:8">
      <c r="A16" s="4" t="s">
        <v>120</v>
      </c>
      <c r="B16" s="5" t="n">
        <v>-6722062</v>
      </c>
      <c r="F16" s="5" t="n">
        <v>-4765292</v>
      </c>
      <c r="H16" s="5" t="n">
        <v>-1956770</v>
      </c>
    </row>
    <row r="17" spans="1:8">
      <c r="A17" s="4" t="s">
        <v>121</v>
      </c>
      <c r="B17" s="5" t="n">
        <v>0</v>
      </c>
      <c r="H17" s="5" t="n">
        <v>0</v>
      </c>
    </row>
    <row r="18" spans="1:8">
      <c r="A18" s="4" t="s">
        <v>122</v>
      </c>
      <c r="B18" s="5" t="n">
        <v>0</v>
      </c>
      <c r="C18" s="7" t="n">
        <v>0</v>
      </c>
      <c r="D18" s="5" t="n">
        <v>0</v>
      </c>
      <c r="E18" s="5" t="n">
        <v>0</v>
      </c>
      <c r="F18" s="5" t="n">
        <v>0</v>
      </c>
      <c r="H18" s="5" t="n">
        <v>0</v>
      </c>
    </row>
    <row r="19" spans="1:8">
      <c r="A19" s="4" t="s">
        <v>123</v>
      </c>
      <c r="B19" s="5" t="n">
        <v>262242</v>
      </c>
      <c r="C19" s="5" t="n">
        <v>0</v>
      </c>
      <c r="D19" s="5" t="n">
        <v>0</v>
      </c>
      <c r="E19" s="5" t="n">
        <v>0</v>
      </c>
      <c r="F19" s="5" t="n">
        <v>0</v>
      </c>
      <c r="G19" s="5" t="n">
        <v>-630391</v>
      </c>
      <c r="H19" s="5" t="n">
        <v>-366149</v>
      </c>
    </row>
    <row r="20" spans="1:8">
      <c r="A20" s="4" t="s">
        <v>126</v>
      </c>
      <c r="B20" s="7" t="n">
        <v>-9711025</v>
      </c>
      <c r="C20" s="7" t="n">
        <v>686919</v>
      </c>
      <c r="D20" s="7" t="n">
        <v>7570008</v>
      </c>
      <c r="E20" s="7" t="n">
        <v>851729</v>
      </c>
      <c r="F20" s="7" t="n">
        <v>-24545524</v>
      </c>
      <c r="G20" s="7" t="n">
        <v>-889564</v>
      </c>
      <c r="H20" s="7" t="n">
        <v>4836278</v>
      </c>
    </row>
    <row r="21" spans="1:8">
      <c r="A21" s="4" t="s">
        <v>127</v>
      </c>
      <c r="C21" s="5" t="n">
        <v>68691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9</v>
      </c>
      <c r="B1" s="2" t="s">
        <v>1</v>
      </c>
    </row>
    <row r="2" spans="1:3">
      <c r="B2" s="2" t="s">
        <v>2</v>
      </c>
      <c r="C2" s="2" t="s">
        <v>77</v>
      </c>
    </row>
    <row r="3" spans="1:3">
      <c r="A3" s="3" t="s">
        <v>610</v>
      </c>
    </row>
    <row r="4" spans="1:3">
      <c r="A4" s="4" t="s">
        <v>611</v>
      </c>
      <c r="B4" s="7" t="n">
        <v>0</v>
      </c>
      <c r="C4" s="7" t="n">
        <v>0</v>
      </c>
    </row>
    <row r="5" spans="1:3">
      <c r="A5" s="4" t="s">
        <v>537</v>
      </c>
      <c r="B5" s="5" t="n">
        <v>7562821</v>
      </c>
      <c r="C5" s="5" t="n">
        <v>5476491</v>
      </c>
    </row>
    <row r="6" spans="1:3">
      <c r="A6" s="4" t="s">
        <v>541</v>
      </c>
    </row>
    <row r="7" spans="1:3">
      <c r="A7" s="3" t="s">
        <v>610</v>
      </c>
    </row>
    <row r="8" spans="1:3">
      <c r="A8" s="4" t="s">
        <v>537</v>
      </c>
      <c r="B8" s="7" t="n">
        <v>76922</v>
      </c>
      <c r="C8" s="7" t="n">
        <v>784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612</v>
      </c>
      <c r="B1" s="2" t="s">
        <v>613</v>
      </c>
      <c r="D1" s="2" t="s">
        <v>614</v>
      </c>
      <c r="E1" s="2" t="s">
        <v>1</v>
      </c>
    </row>
    <row r="2" spans="1:11">
      <c r="B2" s="2" t="s">
        <v>615</v>
      </c>
      <c r="C2" s="2" t="s">
        <v>616</v>
      </c>
      <c r="D2" s="2" t="s">
        <v>615</v>
      </c>
      <c r="E2" s="2" t="s">
        <v>32</v>
      </c>
      <c r="F2" s="2" t="s">
        <v>528</v>
      </c>
      <c r="G2" s="2" t="s">
        <v>617</v>
      </c>
      <c r="H2" s="2" t="s">
        <v>33</v>
      </c>
      <c r="I2" s="2" t="s">
        <v>529</v>
      </c>
      <c r="J2" s="2" t="s">
        <v>618</v>
      </c>
      <c r="K2" s="2" t="s">
        <v>619</v>
      </c>
    </row>
    <row r="3" spans="1:11">
      <c r="A3" s="4" t="s">
        <v>620</v>
      </c>
    </row>
    <row r="4" spans="1:11">
      <c r="A4" s="4" t="s">
        <v>621</v>
      </c>
      <c r="E4" s="7" t="n">
        <v>923987</v>
      </c>
      <c r="H4" s="7" t="n">
        <v>1308558</v>
      </c>
      <c r="I4" s="9" t="n">
        <v>8000000</v>
      </c>
    </row>
    <row r="5" spans="1:11">
      <c r="A5" s="4" t="s">
        <v>622</v>
      </c>
      <c r="C5" s="4" t="s">
        <v>623</v>
      </c>
    </row>
    <row r="6" spans="1:11">
      <c r="A6" s="4" t="s">
        <v>624</v>
      </c>
      <c r="D6" s="4" t="s">
        <v>625</v>
      </c>
    </row>
    <row r="7" spans="1:11">
      <c r="A7" s="4" t="s">
        <v>626</v>
      </c>
    </row>
    <row r="8" spans="1:11">
      <c r="A8" s="4" t="s">
        <v>627</v>
      </c>
      <c r="J8" s="9" t="n">
        <v>8000000</v>
      </c>
    </row>
    <row r="9" spans="1:11">
      <c r="A9" s="4" t="s">
        <v>628</v>
      </c>
      <c r="B9" s="7" t="n">
        <v>1226773</v>
      </c>
      <c r="D9" s="7" t="n">
        <v>1226773</v>
      </c>
      <c r="E9" s="7" t="n">
        <v>0</v>
      </c>
      <c r="G9" s="9" t="n">
        <v>7500000</v>
      </c>
    </row>
    <row r="10" spans="1:11">
      <c r="A10" s="4" t="s">
        <v>629</v>
      </c>
    </row>
    <row r="11" spans="1:11">
      <c r="A11" s="4" t="s">
        <v>630</v>
      </c>
      <c r="C11" s="7" t="n">
        <v>1300369</v>
      </c>
    </row>
    <row r="12" spans="1:11">
      <c r="A12" s="4" t="s">
        <v>628</v>
      </c>
      <c r="H12" s="5" t="n">
        <v>4984475</v>
      </c>
    </row>
    <row r="13" spans="1:11">
      <c r="A13" s="4" t="s">
        <v>631</v>
      </c>
      <c r="C13" s="4" t="s">
        <v>632</v>
      </c>
    </row>
    <row r="14" spans="1:11">
      <c r="A14" s="4" t="s">
        <v>633</v>
      </c>
    </row>
    <row r="15" spans="1:11">
      <c r="A15" s="4" t="s">
        <v>634</v>
      </c>
      <c r="F15" s="9" t="n">
        <v>35800000</v>
      </c>
      <c r="K15" s="7" t="n">
        <v>5850629</v>
      </c>
    </row>
    <row r="16" spans="1:11">
      <c r="A16" s="4" t="s">
        <v>635</v>
      </c>
      <c r="E16" s="4" t="s">
        <v>636</v>
      </c>
    </row>
    <row r="17" spans="1:11">
      <c r="A17" s="4" t="s">
        <v>622</v>
      </c>
      <c r="B17" s="4" t="s">
        <v>637</v>
      </c>
      <c r="E17" s="4" t="s">
        <v>638</v>
      </c>
    </row>
    <row r="18" spans="1:11">
      <c r="A18" s="4" t="s">
        <v>639</v>
      </c>
      <c r="E18" s="4" t="s">
        <v>640</v>
      </c>
      <c r="F18" s="4" t="s">
        <v>640</v>
      </c>
    </row>
    <row r="19" spans="1:11">
      <c r="A19" s="4" t="s">
        <v>628</v>
      </c>
      <c r="E19" s="7" t="n">
        <v>5513120</v>
      </c>
      <c r="F19" s="9" t="n">
        <v>35800000</v>
      </c>
    </row>
    <row r="20" spans="1:11">
      <c r="A20" s="4" t="s">
        <v>624</v>
      </c>
      <c r="B20" s="4" t="s">
        <v>625</v>
      </c>
    </row>
    <row r="21" spans="1:11">
      <c r="A21" s="4" t="s">
        <v>641</v>
      </c>
    </row>
    <row r="22" spans="1:11">
      <c r="A22" s="4" t="s">
        <v>622</v>
      </c>
      <c r="B22" s="4" t="s">
        <v>637</v>
      </c>
    </row>
    <row r="23" spans="1:11">
      <c r="A23" s="4" t="s">
        <v>642</v>
      </c>
    </row>
    <row r="24" spans="1:11">
      <c r="A24" s="4" t="s">
        <v>634</v>
      </c>
      <c r="E24" s="7" t="n">
        <v>12256905</v>
      </c>
      <c r="F24" s="5" t="n">
        <v>75000000</v>
      </c>
    </row>
    <row r="25" spans="1:11">
      <c r="A25" s="4" t="s">
        <v>635</v>
      </c>
      <c r="E25" s="4" t="s">
        <v>643</v>
      </c>
    </row>
    <row r="26" spans="1:11">
      <c r="A26" s="4" t="s">
        <v>628</v>
      </c>
      <c r="E26" s="7" t="n">
        <v>7726038</v>
      </c>
      <c r="F26" s="9" t="n">
        <v>50169802</v>
      </c>
      <c r="H26" s="7" t="n">
        <v>12256905</v>
      </c>
    </row>
    <row r="27" spans="1:11">
      <c r="A27" s="4" t="s">
        <v>624</v>
      </c>
      <c r="B27" s="4" t="s">
        <v>625</v>
      </c>
    </row>
  </sheetData>
  <mergeCells count="3">
    <mergeCell ref="A1:A2"/>
    <mergeCell ref="B1:C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4</v>
      </c>
      <c r="B1" s="2" t="s">
        <v>1</v>
      </c>
    </row>
    <row r="2" spans="1:3">
      <c r="B2" s="2" t="s">
        <v>2</v>
      </c>
      <c r="C2" s="2" t="s">
        <v>77</v>
      </c>
    </row>
    <row r="3" spans="1:3">
      <c r="A3" s="3" t="s">
        <v>645</v>
      </c>
    </row>
    <row r="4" spans="1:3">
      <c r="A4" s="4" t="s">
        <v>646</v>
      </c>
      <c r="B4" s="7" t="n">
        <v>2049357</v>
      </c>
      <c r="C4" s="7" t="n">
        <v>1998862</v>
      </c>
    </row>
    <row r="5" spans="1:3">
      <c r="A5" s="4" t="s">
        <v>647</v>
      </c>
    </row>
    <row r="6" spans="1:3">
      <c r="A6" s="3" t="s">
        <v>645</v>
      </c>
    </row>
    <row r="7" spans="1:3">
      <c r="A7" s="4" t="s">
        <v>648</v>
      </c>
      <c r="B7" s="5" t="n">
        <v>8123596</v>
      </c>
      <c r="C7" s="5" t="n">
        <v>13396206</v>
      </c>
    </row>
    <row r="8" spans="1:3">
      <c r="A8" s="4" t="s">
        <v>649</v>
      </c>
    </row>
    <row r="9" spans="1:3">
      <c r="A9" s="3" t="s">
        <v>645</v>
      </c>
    </row>
    <row r="10" spans="1:3">
      <c r="A10" s="4" t="s">
        <v>630</v>
      </c>
      <c r="B10" s="7" t="n">
        <v>1461412</v>
      </c>
    </row>
    <row r="11" spans="1:3">
      <c r="A11" s="4" t="s">
        <v>650</v>
      </c>
      <c r="B11" s="4" t="s">
        <v>550</v>
      </c>
    </row>
    <row r="12" spans="1:3">
      <c r="A12" s="4" t="s">
        <v>648</v>
      </c>
      <c r="B12" s="7" t="n">
        <v>1461412</v>
      </c>
      <c r="C12" s="5" t="n">
        <v>1877729</v>
      </c>
    </row>
    <row r="13" spans="1:3">
      <c r="A13" s="4" t="s">
        <v>651</v>
      </c>
    </row>
    <row r="14" spans="1:3">
      <c r="A14" s="3" t="s">
        <v>645</v>
      </c>
    </row>
    <row r="15" spans="1:3">
      <c r="A15" s="4" t="s">
        <v>630</v>
      </c>
      <c r="B15" s="7" t="n">
        <v>769989</v>
      </c>
    </row>
    <row r="16" spans="1:3">
      <c r="A16" s="4" t="s">
        <v>650</v>
      </c>
      <c r="B16" s="4" t="s">
        <v>652</v>
      </c>
    </row>
    <row r="17" spans="1:3">
      <c r="A17" s="4" t="s">
        <v>648</v>
      </c>
      <c r="B17" s="7" t="n">
        <v>769989</v>
      </c>
      <c r="C17" s="5" t="n">
        <v>817127</v>
      </c>
    </row>
    <row r="18" spans="1:3">
      <c r="A18" s="4" t="s">
        <v>653</v>
      </c>
    </row>
    <row r="19" spans="1:3">
      <c r="A19" s="3" t="s">
        <v>645</v>
      </c>
    </row>
    <row r="20" spans="1:3">
      <c r="A20" s="4" t="s">
        <v>630</v>
      </c>
      <c r="B20" s="7" t="n">
        <v>769989</v>
      </c>
    </row>
    <row r="21" spans="1:3">
      <c r="A21" s="4" t="s">
        <v>650</v>
      </c>
      <c r="B21" s="4" t="s">
        <v>654</v>
      </c>
    </row>
    <row r="22" spans="1:3">
      <c r="A22" s="4" t="s">
        <v>648</v>
      </c>
      <c r="B22" s="7" t="n">
        <v>769989</v>
      </c>
      <c r="C22" s="5" t="n">
        <v>817127</v>
      </c>
    </row>
    <row r="23" spans="1:3">
      <c r="A23" s="4" t="s">
        <v>655</v>
      </c>
    </row>
    <row r="24" spans="1:3">
      <c r="A24" s="3" t="s">
        <v>645</v>
      </c>
    </row>
    <row r="25" spans="1:3">
      <c r="A25" s="4" t="s">
        <v>630</v>
      </c>
      <c r="B25" s="7" t="n">
        <v>153998</v>
      </c>
    </row>
    <row r="26" spans="1:3">
      <c r="A26" s="4" t="s">
        <v>650</v>
      </c>
      <c r="B26" s="4" t="s">
        <v>656</v>
      </c>
    </row>
    <row r="27" spans="1:3">
      <c r="A27" s="4" t="s">
        <v>648</v>
      </c>
      <c r="B27" s="7" t="n">
        <v>167136</v>
      </c>
      <c r="C27" s="5" t="n">
        <v>175223</v>
      </c>
    </row>
    <row r="28" spans="1:3">
      <c r="A28" s="4" t="s">
        <v>657</v>
      </c>
    </row>
    <row r="29" spans="1:3">
      <c r="A29" s="3" t="s">
        <v>645</v>
      </c>
    </row>
    <row r="30" spans="1:3">
      <c r="A30" s="4" t="s">
        <v>630</v>
      </c>
      <c r="C30" s="7" t="n">
        <v>4902762</v>
      </c>
    </row>
    <row r="31" spans="1:3">
      <c r="A31" s="4" t="s">
        <v>650</v>
      </c>
      <c r="C31" s="4" t="s">
        <v>658</v>
      </c>
    </row>
    <row r="32" spans="1:3">
      <c r="A32" s="4" t="s">
        <v>659</v>
      </c>
    </row>
    <row r="33" spans="1:3">
      <c r="A33" s="3" t="s">
        <v>645</v>
      </c>
    </row>
    <row r="34" spans="1:3">
      <c r="A34" s="4" t="s">
        <v>630</v>
      </c>
      <c r="B34" s="5" t="n">
        <v>2309967</v>
      </c>
    </row>
    <row r="35" spans="1:3">
      <c r="A35" s="4" t="s">
        <v>648</v>
      </c>
      <c r="B35" s="5" t="n">
        <v>3900442</v>
      </c>
    </row>
    <row r="36" spans="1:3">
      <c r="A36" s="4" t="s">
        <v>660</v>
      </c>
    </row>
    <row r="37" spans="1:3">
      <c r="A37" s="3" t="s">
        <v>645</v>
      </c>
    </row>
    <row r="38" spans="1:3">
      <c r="A38" s="4" t="s">
        <v>630</v>
      </c>
      <c r="C38" s="7" t="n">
        <v>322500</v>
      </c>
    </row>
    <row r="39" spans="1:3">
      <c r="A39" s="4" t="s">
        <v>650</v>
      </c>
      <c r="C39" s="4" t="s">
        <v>480</v>
      </c>
    </row>
    <row r="40" spans="1:3">
      <c r="A40" s="4" t="s">
        <v>661</v>
      </c>
    </row>
    <row r="41" spans="1:3">
      <c r="A41" s="3" t="s">
        <v>645</v>
      </c>
    </row>
    <row r="42" spans="1:3">
      <c r="A42" s="4" t="s">
        <v>630</v>
      </c>
      <c r="B42" s="5" t="n">
        <v>153998</v>
      </c>
    </row>
    <row r="43" spans="1:3">
      <c r="A43" s="4" t="s">
        <v>648</v>
      </c>
      <c r="B43" s="5" t="n">
        <v>153998</v>
      </c>
    </row>
    <row r="44" spans="1:3">
      <c r="A44" s="4" t="s">
        <v>662</v>
      </c>
    </row>
    <row r="45" spans="1:3">
      <c r="A45" s="3" t="s">
        <v>645</v>
      </c>
    </row>
    <row r="46" spans="1:3">
      <c r="A46" s="4" t="s">
        <v>630</v>
      </c>
      <c r="B46" s="7" t="n">
        <v>431194</v>
      </c>
    </row>
    <row r="47" spans="1:3">
      <c r="A47" s="4" t="s">
        <v>650</v>
      </c>
      <c r="B47" s="4" t="s">
        <v>480</v>
      </c>
    </row>
    <row r="48" spans="1:3">
      <c r="A48" s="4" t="s">
        <v>648</v>
      </c>
      <c r="B48" s="7" t="n">
        <v>556653</v>
      </c>
    </row>
    <row r="49" spans="1:3">
      <c r="A49" s="4" t="s">
        <v>663</v>
      </c>
    </row>
    <row r="50" spans="1:3">
      <c r="A50" s="3" t="s">
        <v>645</v>
      </c>
    </row>
    <row r="51" spans="1:3">
      <c r="A51" s="4" t="s">
        <v>630</v>
      </c>
      <c r="B51" s="7" t="n">
        <v>300000</v>
      </c>
    </row>
    <row r="52" spans="1:3">
      <c r="A52" s="4" t="s">
        <v>650</v>
      </c>
      <c r="B52" s="4" t="s">
        <v>480</v>
      </c>
    </row>
    <row r="53" spans="1:3">
      <c r="A53" s="4" t="s">
        <v>648</v>
      </c>
      <c r="B53" s="7" t="n">
        <v>343976</v>
      </c>
      <c r="C53" s="7" t="n">
        <v>322500</v>
      </c>
    </row>
    <row r="54" spans="1:3">
      <c r="A54" s="4" t="s">
        <v>664</v>
      </c>
    </row>
    <row r="55" spans="1:3">
      <c r="A55" s="3" t="s">
        <v>645</v>
      </c>
    </row>
    <row r="56" spans="1:3">
      <c r="A56" s="4" t="s">
        <v>630</v>
      </c>
      <c r="C56" s="5" t="n">
        <v>1539978</v>
      </c>
    </row>
    <row r="57" spans="1:3">
      <c r="A57" s="4" t="s">
        <v>650</v>
      </c>
      <c r="B57" s="4" t="s">
        <v>494</v>
      </c>
    </row>
    <row r="58" spans="1:3">
      <c r="A58" s="4" t="s">
        <v>665</v>
      </c>
    </row>
    <row r="59" spans="1:3">
      <c r="A59" s="3" t="s">
        <v>645</v>
      </c>
    </row>
    <row r="60" spans="1:3">
      <c r="A60" s="4" t="s">
        <v>630</v>
      </c>
      <c r="C60" s="7" t="n">
        <v>163425</v>
      </c>
    </row>
    <row r="61" spans="1:3">
      <c r="A61" s="4" t="s">
        <v>650</v>
      </c>
      <c r="B61" s="4" t="s">
        <v>4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77</v>
      </c>
    </row>
    <row r="2" spans="1:3">
      <c r="A2" s="3" t="s">
        <v>667</v>
      </c>
    </row>
    <row r="3" spans="1:3">
      <c r="A3" s="4" t="s">
        <v>53</v>
      </c>
      <c r="B3" s="7" t="n">
        <v>10980554</v>
      </c>
      <c r="C3" s="7" t="n">
        <v>10129247</v>
      </c>
    </row>
    <row r="4" spans="1:3">
      <c r="A4" s="4" t="s">
        <v>668</v>
      </c>
    </row>
    <row r="5" spans="1:3">
      <c r="A5" s="3" t="s">
        <v>667</v>
      </c>
    </row>
    <row r="6" spans="1:3">
      <c r="A6" s="4" t="s">
        <v>53</v>
      </c>
      <c r="B6" s="5" t="n">
        <v>10908905</v>
      </c>
      <c r="C6" s="5" t="n">
        <v>10073426</v>
      </c>
    </row>
    <row r="7" spans="1:3">
      <c r="A7" s="4" t="s">
        <v>669</v>
      </c>
    </row>
    <row r="8" spans="1:3">
      <c r="A8" s="3" t="s">
        <v>667</v>
      </c>
    </row>
    <row r="9" spans="1:3">
      <c r="A9" s="4" t="s">
        <v>53</v>
      </c>
      <c r="B9" s="5" t="n">
        <v>0</v>
      </c>
      <c r="C9" s="5" t="n">
        <v>23027</v>
      </c>
    </row>
    <row r="10" spans="1:3">
      <c r="A10" s="4" t="s">
        <v>670</v>
      </c>
    </row>
    <row r="11" spans="1:3">
      <c r="A11" s="3" t="s">
        <v>667</v>
      </c>
    </row>
    <row r="12" spans="1:3">
      <c r="A12" s="4" t="s">
        <v>53</v>
      </c>
      <c r="B12" s="7" t="n">
        <v>71649</v>
      </c>
      <c r="C12" s="7" t="n">
        <v>327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77</v>
      </c>
    </row>
    <row r="3" spans="1:3">
      <c r="A3" s="3" t="s">
        <v>667</v>
      </c>
    </row>
    <row r="4" spans="1:3">
      <c r="A4" s="4" t="s">
        <v>672</v>
      </c>
      <c r="B4" s="7" t="n">
        <v>69487</v>
      </c>
      <c r="C4" s="7" t="n">
        <v>44416</v>
      </c>
    </row>
    <row r="5" spans="1:3">
      <c r="A5" s="4" t="s">
        <v>673</v>
      </c>
      <c r="B5" s="5" t="n">
        <v>10839418</v>
      </c>
      <c r="C5" s="5" t="n">
        <v>10029010</v>
      </c>
    </row>
    <row r="6" spans="1:3">
      <c r="A6" s="4" t="s">
        <v>674</v>
      </c>
      <c r="B6" s="5" t="n">
        <v>2866000</v>
      </c>
      <c r="C6" s="7" t="n">
        <v>1763546</v>
      </c>
    </row>
    <row r="7" spans="1:3">
      <c r="A7" s="4" t="s">
        <v>675</v>
      </c>
      <c r="B7" s="7" t="n">
        <v>7973418</v>
      </c>
    </row>
    <row r="8" spans="1:3">
      <c r="A8" s="4" t="s">
        <v>676</v>
      </c>
    </row>
    <row r="9" spans="1:3">
      <c r="A9" s="3" t="s">
        <v>667</v>
      </c>
    </row>
    <row r="10" spans="1:3">
      <c r="A10" s="4" t="s">
        <v>677</v>
      </c>
      <c r="B10" s="4" t="s">
        <v>546</v>
      </c>
    </row>
    <row r="11" spans="1:3">
      <c r="A11" s="4" t="s">
        <v>678</v>
      </c>
    </row>
    <row r="12" spans="1:3">
      <c r="A12" s="3" t="s">
        <v>667</v>
      </c>
    </row>
    <row r="13" spans="1:3">
      <c r="A13" s="4" t="s">
        <v>677</v>
      </c>
      <c r="B13" s="4" t="s">
        <v>4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9</v>
      </c>
      <c r="B1" s="2" t="s">
        <v>2</v>
      </c>
      <c r="C1" s="2" t="s">
        <v>77</v>
      </c>
    </row>
    <row r="2" spans="1:3">
      <c r="A2" s="3" t="s">
        <v>680</v>
      </c>
    </row>
    <row r="3" spans="1:3">
      <c r="A3" s="4" t="s">
        <v>681</v>
      </c>
      <c r="B3" s="7" t="n">
        <v>7467199</v>
      </c>
      <c r="C3" s="7" t="n">
        <v>10531908</v>
      </c>
    </row>
    <row r="4" spans="1:3">
      <c r="A4" s="4" t="s">
        <v>560</v>
      </c>
    </row>
    <row r="5" spans="1:3">
      <c r="A5" s="3" t="s">
        <v>680</v>
      </c>
    </row>
    <row r="6" spans="1:3">
      <c r="A6" s="4" t="s">
        <v>682</v>
      </c>
      <c r="B6" s="5" t="n">
        <v>5461169</v>
      </c>
    </row>
    <row r="7" spans="1:3">
      <c r="A7" s="4" t="s">
        <v>683</v>
      </c>
    </row>
    <row r="8" spans="1:3">
      <c r="A8" s="3" t="s">
        <v>680</v>
      </c>
    </row>
    <row r="9" spans="1:3">
      <c r="A9" s="4" t="s">
        <v>682</v>
      </c>
      <c r="B9" s="7" t="n">
        <v>1081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4</v>
      </c>
      <c r="B1" s="2" t="s">
        <v>2</v>
      </c>
      <c r="C1" s="2" t="s">
        <v>77</v>
      </c>
    </row>
    <row r="2" spans="1:3">
      <c r="A2" s="4" t="s">
        <v>685</v>
      </c>
      <c r="B2" s="7" t="n">
        <v>18138065</v>
      </c>
      <c r="C2" s="7" t="n">
        <v>12306708</v>
      </c>
    </row>
    <row r="3" spans="1:3">
      <c r="A3" s="4" t="s">
        <v>560</v>
      </c>
    </row>
    <row r="4" spans="1:3">
      <c r="A4" s="4" t="s">
        <v>685</v>
      </c>
      <c r="B4" s="7" t="n">
        <v>179282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86</v>
      </c>
      <c r="B1" s="2" t="s">
        <v>32</v>
      </c>
      <c r="C1" s="2" t="s">
        <v>33</v>
      </c>
      <c r="D1" s="2" t="s">
        <v>687</v>
      </c>
      <c r="E1" s="2" t="s">
        <v>688</v>
      </c>
    </row>
    <row r="2" spans="1:5">
      <c r="A2" s="3" t="s">
        <v>242</v>
      </c>
    </row>
    <row r="3" spans="1:5">
      <c r="A3" s="4" t="s">
        <v>689</v>
      </c>
      <c r="B3" s="7" t="n">
        <v>2243554</v>
      </c>
    </row>
    <row r="4" spans="1:5">
      <c r="A4" s="4" t="s">
        <v>690</v>
      </c>
      <c r="B4" s="5" t="n">
        <v>32516032</v>
      </c>
      <c r="C4" s="7" t="n">
        <v>17396948</v>
      </c>
    </row>
    <row r="5" spans="1:5">
      <c r="A5" s="4" t="s">
        <v>691</v>
      </c>
    </row>
    <row r="6" spans="1:5">
      <c r="A6" s="3" t="s">
        <v>242</v>
      </c>
    </row>
    <row r="7" spans="1:5">
      <c r="A7" s="4" t="s">
        <v>630</v>
      </c>
      <c r="D7" s="7" t="n">
        <v>15399778</v>
      </c>
      <c r="E7" s="9" t="n">
        <v>100000000</v>
      </c>
    </row>
    <row r="8" spans="1:5">
      <c r="A8" s="4" t="s">
        <v>650</v>
      </c>
      <c r="D8" s="4" t="s">
        <v>692</v>
      </c>
      <c r="E8" s="4" t="s">
        <v>692</v>
      </c>
    </row>
    <row r="9" spans="1:5">
      <c r="A9" s="4" t="s">
        <v>693</v>
      </c>
    </row>
    <row r="10" spans="1:5">
      <c r="A10" s="3" t="s">
        <v>242</v>
      </c>
    </row>
    <row r="11" spans="1:5">
      <c r="A11" s="4" t="s">
        <v>690</v>
      </c>
      <c r="B11" s="5" t="n">
        <v>107798</v>
      </c>
    </row>
    <row r="12" spans="1:5">
      <c r="A12" s="4" t="s">
        <v>694</v>
      </c>
    </row>
    <row r="13" spans="1:5">
      <c r="A13" s="3" t="s">
        <v>242</v>
      </c>
    </row>
    <row r="14" spans="1:5">
      <c r="A14" s="4" t="s">
        <v>690</v>
      </c>
      <c r="B14" s="5" t="n">
        <v>19096</v>
      </c>
    </row>
    <row r="15" spans="1:5">
      <c r="A15" s="4" t="s">
        <v>267</v>
      </c>
    </row>
    <row r="16" spans="1:5">
      <c r="A16" s="3" t="s">
        <v>242</v>
      </c>
    </row>
    <row r="17" spans="1:5">
      <c r="A17" s="4" t="s">
        <v>690</v>
      </c>
      <c r="B17" s="7" t="n">
        <v>167737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5</v>
      </c>
      <c r="B1" s="2" t="s">
        <v>2</v>
      </c>
      <c r="C1" s="2" t="s">
        <v>77</v>
      </c>
    </row>
    <row r="2" spans="1:3">
      <c r="A2" s="3" t="s">
        <v>680</v>
      </c>
    </row>
    <row r="3" spans="1:3">
      <c r="A3" s="4" t="s">
        <v>696</v>
      </c>
      <c r="B3" s="7" t="n">
        <v>531856</v>
      </c>
      <c r="C3" s="7" t="n">
        <v>532411</v>
      </c>
    </row>
    <row r="4" spans="1:3">
      <c r="A4" s="4" t="s">
        <v>697</v>
      </c>
      <c r="B4" s="5" t="n">
        <v>319641</v>
      </c>
      <c r="C4" s="5" t="n">
        <v>374680</v>
      </c>
    </row>
    <row r="5" spans="1:3">
      <c r="A5" s="4" t="s">
        <v>698</v>
      </c>
      <c r="B5" s="5" t="n">
        <v>4620</v>
      </c>
      <c r="C5" s="5" t="n">
        <v>0</v>
      </c>
    </row>
    <row r="6" spans="1:3">
      <c r="A6" s="4" t="s">
        <v>699</v>
      </c>
      <c r="B6" s="5" t="n">
        <v>0</v>
      </c>
      <c r="C6" s="5" t="n">
        <v>0</v>
      </c>
    </row>
    <row r="7" spans="1:3">
      <c r="A7" s="4" t="s">
        <v>700</v>
      </c>
      <c r="B7" s="5" t="n">
        <v>367372</v>
      </c>
      <c r="C7" s="5" t="n">
        <v>217777</v>
      </c>
    </row>
    <row r="8" spans="1:3">
      <c r="A8" s="4" t="s">
        <v>701</v>
      </c>
      <c r="B8" s="5" t="n">
        <v>273447</v>
      </c>
      <c r="C8" s="5" t="n">
        <v>290188</v>
      </c>
    </row>
    <row r="9" spans="1:3">
      <c r="A9" s="4" t="s">
        <v>702</v>
      </c>
      <c r="B9" s="7" t="n">
        <v>1496936</v>
      </c>
      <c r="C9" s="7" t="n">
        <v>1415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03</v>
      </c>
      <c r="B1" s="2" t="s">
        <v>1</v>
      </c>
    </row>
    <row r="2" spans="1:3">
      <c r="B2" s="2" t="s">
        <v>2</v>
      </c>
      <c r="C2" s="2" t="s">
        <v>77</v>
      </c>
    </row>
    <row r="3" spans="1:3">
      <c r="A3" s="3" t="s">
        <v>704</v>
      </c>
    </row>
    <row r="4" spans="1:3">
      <c r="A4" s="4" t="s">
        <v>705</v>
      </c>
      <c r="B4" s="7" t="n">
        <v>-132984</v>
      </c>
      <c r="C4" s="7" t="n">
        <v>30583</v>
      </c>
    </row>
    <row r="5" spans="1:3">
      <c r="A5" s="4" t="s">
        <v>706</v>
      </c>
    </row>
    <row r="6" spans="1:3">
      <c r="A6" s="3" t="s">
        <v>704</v>
      </c>
    </row>
    <row r="7" spans="1:3">
      <c r="A7" s="4" t="s">
        <v>707</v>
      </c>
      <c r="B7" s="5" t="n">
        <v>0</v>
      </c>
      <c r="C7" s="5" t="n">
        <v>47711</v>
      </c>
    </row>
    <row r="8" spans="1:3">
      <c r="A8" s="4" t="s">
        <v>708</v>
      </c>
      <c r="B8" s="5" t="n">
        <v>-132984</v>
      </c>
      <c r="C8" s="5" t="n">
        <v>-17129</v>
      </c>
    </row>
    <row r="9" spans="1:3">
      <c r="A9" s="4" t="s">
        <v>705</v>
      </c>
      <c r="B9" s="7" t="n">
        <v>-132984</v>
      </c>
      <c r="C9" s="7" t="n">
        <v>30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77</v>
      </c>
    </row>
    <row r="3" spans="1:3">
      <c r="A3" s="3" t="s">
        <v>129</v>
      </c>
    </row>
    <row r="4" spans="1:3">
      <c r="A4" s="4" t="s">
        <v>97</v>
      </c>
      <c r="B4" s="7" t="n">
        <v>-6722062</v>
      </c>
      <c r="C4" s="7" t="n">
        <v>-5212412</v>
      </c>
    </row>
    <row r="5" spans="1:3">
      <c r="A5" s="3" t="s">
        <v>130</v>
      </c>
    </row>
    <row r="6" spans="1:3">
      <c r="A6" s="4" t="s">
        <v>131</v>
      </c>
      <c r="B6" s="5" t="n">
        <v>1028453</v>
      </c>
      <c r="C6" s="5" t="n">
        <v>1063659</v>
      </c>
    </row>
    <row r="7" spans="1:3">
      <c r="A7" s="4" t="s">
        <v>132</v>
      </c>
      <c r="B7" s="5" t="n">
        <v>1029</v>
      </c>
      <c r="C7" s="5" t="n">
        <v>14348</v>
      </c>
    </row>
    <row r="8" spans="1:3">
      <c r="A8" s="4" t="s">
        <v>133</v>
      </c>
      <c r="B8" s="5" t="n">
        <v>0</v>
      </c>
      <c r="C8" s="5" t="n">
        <v>0</v>
      </c>
    </row>
    <row r="9" spans="1:3">
      <c r="A9" s="4" t="s">
        <v>134</v>
      </c>
      <c r="B9" s="5" t="n">
        <v>188748</v>
      </c>
      <c r="C9" s="5" t="n">
        <v>11964</v>
      </c>
    </row>
    <row r="10" spans="1:3">
      <c r="A10" s="4" t="s">
        <v>135</v>
      </c>
      <c r="B10" s="5" t="n">
        <v>-1389286</v>
      </c>
      <c r="C10" s="5" t="n">
        <v>445280</v>
      </c>
    </row>
    <row r="11" spans="1:3">
      <c r="A11" s="4" t="s">
        <v>136</v>
      </c>
      <c r="B11" s="5" t="n">
        <v>1004792</v>
      </c>
      <c r="C11" s="5" t="n">
        <v>981724</v>
      </c>
    </row>
    <row r="12" spans="1:3">
      <c r="A12" s="3" t="s">
        <v>137</v>
      </c>
    </row>
    <row r="13" spans="1:3">
      <c r="A13" s="4" t="s">
        <v>138</v>
      </c>
      <c r="B13" s="5" t="n">
        <v>-282674</v>
      </c>
      <c r="C13" s="5" t="n">
        <v>-35076</v>
      </c>
    </row>
    <row r="14" spans="1:3">
      <c r="A14" s="4" t="s">
        <v>139</v>
      </c>
      <c r="B14" s="5" t="n">
        <v>-86537</v>
      </c>
      <c r="C14" s="5" t="n">
        <v>-67401</v>
      </c>
    </row>
    <row r="15" spans="1:3">
      <c r="A15" s="4" t="s">
        <v>140</v>
      </c>
      <c r="B15" s="5" t="n">
        <v>-10944825</v>
      </c>
      <c r="C15" s="5" t="n">
        <v>-40658188</v>
      </c>
    </row>
    <row r="16" spans="1:3">
      <c r="A16" s="4" t="s">
        <v>141</v>
      </c>
      <c r="B16" s="5" t="n">
        <v>6807037</v>
      </c>
      <c r="C16" s="5" t="n">
        <v>8961568</v>
      </c>
    </row>
    <row r="17" spans="1:3">
      <c r="A17" s="4" t="s">
        <v>142</v>
      </c>
      <c r="B17" s="5" t="n">
        <v>291045</v>
      </c>
      <c r="C17" s="5" t="n">
        <v>840416</v>
      </c>
    </row>
    <row r="18" spans="1:3">
      <c r="A18" s="4" t="s">
        <v>143</v>
      </c>
      <c r="B18" s="5" t="n">
        <v>-317674</v>
      </c>
      <c r="C18" s="5" t="n">
        <v>-1687147</v>
      </c>
    </row>
    <row r="19" spans="1:3">
      <c r="A19" s="4" t="s">
        <v>144</v>
      </c>
      <c r="B19" s="5" t="n">
        <v>-131015</v>
      </c>
      <c r="C19" s="5" t="n">
        <v>-17129</v>
      </c>
    </row>
    <row r="20" spans="1:3">
      <c r="A20" s="4" t="s">
        <v>145</v>
      </c>
      <c r="B20" s="5" t="n">
        <v>-2556969</v>
      </c>
      <c r="C20" s="5" t="n">
        <v>4865647</v>
      </c>
    </row>
    <row r="21" spans="1:3">
      <c r="A21" s="4" t="s">
        <v>146</v>
      </c>
      <c r="B21" s="5" t="n">
        <v>170154</v>
      </c>
      <c r="C21" s="5" t="n">
        <v>-278846</v>
      </c>
    </row>
    <row r="22" spans="1:3">
      <c r="A22" s="4" t="s">
        <v>147</v>
      </c>
      <c r="B22" s="5" t="n">
        <v>2096445</v>
      </c>
      <c r="C22" s="5" t="n">
        <v>1998862</v>
      </c>
    </row>
    <row r="23" spans="1:3">
      <c r="A23" s="4" t="s">
        <v>148</v>
      </c>
      <c r="B23" s="5" t="n">
        <v>3392485</v>
      </c>
      <c r="C23" s="5" t="n">
        <v>1763546</v>
      </c>
    </row>
    <row r="24" spans="1:3">
      <c r="A24" s="4" t="s">
        <v>149</v>
      </c>
      <c r="B24" s="5" t="n">
        <v>-3280</v>
      </c>
      <c r="C24" s="5" t="n">
        <v>-18602</v>
      </c>
    </row>
    <row r="25" spans="1:3">
      <c r="A25" s="4" t="s">
        <v>150</v>
      </c>
      <c r="B25" s="5" t="n">
        <v>20273</v>
      </c>
      <c r="C25" s="5" t="n">
        <v>6706</v>
      </c>
    </row>
    <row r="26" spans="1:3">
      <c r="A26" s="4" t="s">
        <v>151</v>
      </c>
      <c r="B26" s="5" t="n">
        <v>0</v>
      </c>
      <c r="C26" s="5" t="n">
        <v>-1397824</v>
      </c>
    </row>
    <row r="27" spans="1:3">
      <c r="A27" s="4" t="s">
        <v>152</v>
      </c>
      <c r="B27" s="5" t="n">
        <v>-7433861</v>
      </c>
      <c r="C27" s="5" t="n">
        <v>-28418905</v>
      </c>
    </row>
    <row r="28" spans="1:3">
      <c r="A28" s="3" t="s">
        <v>153</v>
      </c>
    </row>
    <row r="29" spans="1:3">
      <c r="A29" s="4" t="s">
        <v>154</v>
      </c>
      <c r="B29" s="5" t="n">
        <v>-189159</v>
      </c>
      <c r="C29" s="5" t="n">
        <v>-83630</v>
      </c>
    </row>
    <row r="30" spans="1:3">
      <c r="A30" s="4" t="s">
        <v>155</v>
      </c>
      <c r="B30" s="5" t="n">
        <v>0</v>
      </c>
      <c r="C30" s="5" t="n">
        <v>0</v>
      </c>
    </row>
    <row r="31" spans="1:3">
      <c r="A31" s="4" t="s">
        <v>156</v>
      </c>
      <c r="B31" s="5" t="n">
        <v>-1831701</v>
      </c>
      <c r="C31" s="5" t="n">
        <v>-353115</v>
      </c>
    </row>
    <row r="32" spans="1:3">
      <c r="A32" s="4" t="s">
        <v>157</v>
      </c>
      <c r="B32" s="5" t="n">
        <v>-370662</v>
      </c>
      <c r="C32" s="5" t="n">
        <v>-12825</v>
      </c>
    </row>
    <row r="33" spans="1:3">
      <c r="A33" s="4" t="s">
        <v>158</v>
      </c>
      <c r="B33" s="5" t="n">
        <v>112178</v>
      </c>
      <c r="C33" s="5" t="n">
        <v>114360</v>
      </c>
    </row>
    <row r="34" spans="1:3">
      <c r="A34" s="4" t="s">
        <v>159</v>
      </c>
      <c r="B34" s="5" t="n">
        <v>-2279344</v>
      </c>
      <c r="C34" s="5" t="n">
        <v>-335210</v>
      </c>
    </row>
    <row r="35" spans="1:3">
      <c r="A35" s="3" t="s">
        <v>160</v>
      </c>
    </row>
    <row r="36" spans="1:3">
      <c r="A36" s="4" t="s">
        <v>161</v>
      </c>
      <c r="B36" s="5" t="n">
        <v>0</v>
      </c>
      <c r="C36" s="5" t="n">
        <v>3400000</v>
      </c>
    </row>
    <row r="37" spans="1:3">
      <c r="A37" s="4" t="s">
        <v>162</v>
      </c>
      <c r="B37" s="5" t="n">
        <v>1356664</v>
      </c>
      <c r="C37" s="5" t="n">
        <v>137183</v>
      </c>
    </row>
    <row r="38" spans="1:3">
      <c r="A38" s="4" t="s">
        <v>163</v>
      </c>
      <c r="B38" s="5" t="n">
        <v>56089</v>
      </c>
      <c r="C38" s="5" t="n">
        <v>0</v>
      </c>
    </row>
    <row r="39" spans="1:3">
      <c r="A39" s="4" t="s">
        <v>164</v>
      </c>
      <c r="B39" s="5" t="n">
        <v>12924214</v>
      </c>
      <c r="C39" s="5" t="n">
        <v>9397715</v>
      </c>
    </row>
    <row r="40" spans="1:3">
      <c r="A40" s="4" t="s">
        <v>165</v>
      </c>
      <c r="B40" s="5" t="n">
        <v>-12338902</v>
      </c>
      <c r="C40" s="5" t="n">
        <v>-5838636</v>
      </c>
    </row>
    <row r="41" spans="1:3">
      <c r="A41" s="4" t="s">
        <v>166</v>
      </c>
      <c r="B41" s="5" t="n">
        <v>2164491</v>
      </c>
      <c r="C41" s="5" t="n">
        <v>64340</v>
      </c>
    </row>
    <row r="42" spans="1:3">
      <c r="A42" s="4" t="s">
        <v>167</v>
      </c>
      <c r="B42" s="5" t="n">
        <v>-4705669</v>
      </c>
      <c r="C42" s="5" t="n">
        <v>-2606917</v>
      </c>
    </row>
    <row r="43" spans="1:3">
      <c r="A43" s="4" t="s">
        <v>168</v>
      </c>
      <c r="B43" s="5" t="n">
        <v>21063948</v>
      </c>
      <c r="C43" s="5" t="n">
        <v>17187211</v>
      </c>
    </row>
    <row r="44" spans="1:3">
      <c r="A44" s="4" t="s">
        <v>169</v>
      </c>
      <c r="B44" s="5" t="n">
        <v>-4660977</v>
      </c>
      <c r="C44" s="5" t="n">
        <v>0</v>
      </c>
    </row>
    <row r="45" spans="1:3">
      <c r="A45" s="4" t="s">
        <v>170</v>
      </c>
      <c r="B45" s="5" t="n">
        <v>6077441</v>
      </c>
      <c r="C45" s="5" t="n">
        <v>16063333</v>
      </c>
    </row>
    <row r="46" spans="1:3">
      <c r="A46" s="4" t="s">
        <v>171</v>
      </c>
      <c r="B46" s="5" t="n">
        <v>-13123102</v>
      </c>
      <c r="C46" s="5" t="n">
        <v>-9477660</v>
      </c>
    </row>
    <row r="47" spans="1:3">
      <c r="A47" s="4" t="s">
        <v>172</v>
      </c>
      <c r="B47" s="5" t="n">
        <v>0</v>
      </c>
      <c r="C47" s="5" t="n">
        <v>-69444</v>
      </c>
    </row>
    <row r="48" spans="1:3">
      <c r="A48" s="4" t="s">
        <v>173</v>
      </c>
      <c r="B48" s="5" t="n">
        <v>8814197</v>
      </c>
      <c r="C48" s="5" t="n">
        <v>28257125</v>
      </c>
    </row>
    <row r="49" spans="1:3">
      <c r="A49" s="4" t="s">
        <v>174</v>
      </c>
      <c r="B49" s="5" t="n">
        <v>215940</v>
      </c>
      <c r="C49" s="5" t="n">
        <v>68323</v>
      </c>
    </row>
    <row r="50" spans="1:3">
      <c r="A50" s="4" t="s">
        <v>175</v>
      </c>
      <c r="B50" s="5" t="n">
        <v>-683068</v>
      </c>
      <c r="C50" s="5" t="n">
        <v>-428667</v>
      </c>
    </row>
    <row r="51" spans="1:3">
      <c r="A51" s="4" t="s">
        <v>176</v>
      </c>
      <c r="B51" s="5" t="n">
        <v>1626583</v>
      </c>
      <c r="C51" s="5" t="n">
        <v>2055251</v>
      </c>
    </row>
    <row r="52" spans="1:3">
      <c r="A52" s="4" t="s">
        <v>177</v>
      </c>
      <c r="B52" s="5" t="n">
        <v>943516</v>
      </c>
      <c r="C52" s="5" t="n">
        <v>1626583</v>
      </c>
    </row>
    <row r="53" spans="1:3">
      <c r="A53" s="3" t="s">
        <v>178</v>
      </c>
    </row>
    <row r="54" spans="1:3">
      <c r="A54" s="4" t="s">
        <v>179</v>
      </c>
      <c r="B54" s="5" t="n">
        <v>78194</v>
      </c>
      <c r="C54" s="5" t="n">
        <v>54313</v>
      </c>
    </row>
    <row r="55" spans="1:3">
      <c r="A55" s="4" t="s">
        <v>180</v>
      </c>
      <c r="B55" s="7" t="n">
        <v>4699220</v>
      </c>
      <c r="C55" s="7" t="n">
        <v>53499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09</v>
      </c>
      <c r="B1" s="2" t="s">
        <v>1</v>
      </c>
    </row>
    <row r="2" spans="1:3">
      <c r="B2" s="2" t="s">
        <v>2</v>
      </c>
      <c r="C2" s="2" t="s">
        <v>77</v>
      </c>
    </row>
    <row r="3" spans="1:3">
      <c r="A3" s="3" t="s">
        <v>704</v>
      </c>
    </row>
    <row r="4" spans="1:3">
      <c r="A4" s="4" t="s">
        <v>710</v>
      </c>
      <c r="B4" s="7" t="n">
        <v>-121736</v>
      </c>
      <c r="C4" s="7" t="n">
        <v>44194</v>
      </c>
    </row>
    <row r="5" spans="1:3">
      <c r="A5" s="4" t="s">
        <v>711</v>
      </c>
      <c r="B5" s="5" t="n">
        <v>-9279</v>
      </c>
      <c r="C5" s="5" t="n">
        <v>-14116</v>
      </c>
    </row>
    <row r="6" spans="1:3">
      <c r="A6" s="4" t="s">
        <v>712</v>
      </c>
      <c r="B6" s="5" t="n">
        <v>-1969</v>
      </c>
      <c r="C6" s="5" t="n">
        <v>505</v>
      </c>
    </row>
    <row r="7" spans="1:3">
      <c r="A7" s="4" t="s">
        <v>713</v>
      </c>
      <c r="B7" s="5" t="n">
        <v>0</v>
      </c>
      <c r="C7" s="5" t="n">
        <v>0</v>
      </c>
    </row>
    <row r="8" spans="1:3">
      <c r="A8" s="4" t="s">
        <v>705</v>
      </c>
      <c r="B8" s="7" t="n">
        <v>-132984</v>
      </c>
      <c r="C8" s="7" t="n">
        <v>305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4</v>
      </c>
      <c r="B1" s="2" t="s">
        <v>1</v>
      </c>
    </row>
    <row r="2" spans="1:3">
      <c r="B2" s="2" t="s">
        <v>2</v>
      </c>
      <c r="C2" s="2" t="s">
        <v>77</v>
      </c>
    </row>
    <row r="3" spans="1:3">
      <c r="A3" s="3" t="s">
        <v>704</v>
      </c>
    </row>
    <row r="4" spans="1:3">
      <c r="A4" s="4" t="s">
        <v>715</v>
      </c>
      <c r="B4" s="4" t="s">
        <v>716</v>
      </c>
      <c r="C4" s="4" t="s">
        <v>716</v>
      </c>
    </row>
    <row r="5" spans="1:3">
      <c r="A5" s="4" t="s">
        <v>717</v>
      </c>
      <c r="B5" s="7" t="n">
        <v>132984</v>
      </c>
      <c r="C5" s="7" t="n">
        <v>171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718</v>
      </c>
      <c r="B1" s="2" t="s">
        <v>32</v>
      </c>
      <c r="C1" s="2" t="s">
        <v>528</v>
      </c>
      <c r="D1" s="2" t="s">
        <v>33</v>
      </c>
    </row>
    <row r="2" spans="1:4">
      <c r="A2" s="3" t="s">
        <v>645</v>
      </c>
    </row>
    <row r="3" spans="1:4">
      <c r="A3" s="4" t="s">
        <v>719</v>
      </c>
      <c r="B3" s="7" t="n">
        <v>23099667</v>
      </c>
      <c r="D3" s="7" t="n">
        <v>15062960</v>
      </c>
    </row>
    <row r="4" spans="1:4">
      <c r="A4" s="4" t="s">
        <v>720</v>
      </c>
      <c r="B4" s="5" t="n">
        <v>4619933</v>
      </c>
      <c r="C4" s="9" t="n">
        <v>30000000</v>
      </c>
      <c r="D4" s="5" t="n">
        <v>6890960</v>
      </c>
    </row>
    <row r="5" spans="1:4">
      <c r="A5" s="4" t="s">
        <v>721</v>
      </c>
      <c r="B5" s="7" t="n">
        <v>18479734</v>
      </c>
      <c r="D5" s="7" t="n">
        <v>81712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8"/>
    <col customWidth="1" max="2" min="2" width="15"/>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0"/>
  </cols>
  <sheetData>
    <row r="1" spans="1:10">
      <c r="A1" s="1" t="s">
        <v>722</v>
      </c>
      <c r="B1" s="2" t="s">
        <v>613</v>
      </c>
      <c r="E1" s="2" t="s">
        <v>1</v>
      </c>
    </row>
    <row r="2" spans="1:10">
      <c r="B2" s="2" t="s">
        <v>723</v>
      </c>
      <c r="C2" s="2" t="s">
        <v>724</v>
      </c>
      <c r="D2" s="2" t="s">
        <v>725</v>
      </c>
      <c r="E2" s="2" t="s">
        <v>32</v>
      </c>
      <c r="F2" s="2" t="s">
        <v>528</v>
      </c>
      <c r="G2" s="2" t="s">
        <v>528</v>
      </c>
      <c r="H2" s="2" t="s">
        <v>33</v>
      </c>
      <c r="I2" s="2" t="s">
        <v>726</v>
      </c>
      <c r="J2" s="2" t="s">
        <v>727</v>
      </c>
    </row>
    <row r="3" spans="1:10">
      <c r="A3" s="3" t="s">
        <v>645</v>
      </c>
    </row>
    <row r="4" spans="1:10">
      <c r="A4" s="4" t="s">
        <v>728</v>
      </c>
      <c r="E4" s="7" t="n">
        <v>393455</v>
      </c>
    </row>
    <row r="5" spans="1:10">
      <c r="A5" s="4" t="s">
        <v>729</v>
      </c>
      <c r="E5" s="7" t="n">
        <v>40871913</v>
      </c>
    </row>
    <row r="6" spans="1:10">
      <c r="A6" s="4" t="s">
        <v>730</v>
      </c>
      <c r="E6" s="4" t="s">
        <v>731</v>
      </c>
      <c r="F6" s="4" t="s">
        <v>731</v>
      </c>
    </row>
    <row r="7" spans="1:10">
      <c r="A7" s="4" t="s">
        <v>732</v>
      </c>
      <c r="E7" s="7" t="n">
        <v>6159911</v>
      </c>
      <c r="F7" s="9" t="n">
        <v>40000000</v>
      </c>
    </row>
    <row r="8" spans="1:10">
      <c r="A8" s="4" t="s">
        <v>733</v>
      </c>
      <c r="E8" s="5" t="n">
        <v>4619933</v>
      </c>
      <c r="G8" s="9" t="n">
        <v>30000000</v>
      </c>
      <c r="H8" s="7" t="n">
        <v>6890960</v>
      </c>
    </row>
    <row r="9" spans="1:10">
      <c r="A9" s="4" t="s">
        <v>734</v>
      </c>
      <c r="E9" s="7" t="n">
        <v>18479734</v>
      </c>
      <c r="G9" s="9" t="n">
        <v>120000000</v>
      </c>
    </row>
    <row r="10" spans="1:10">
      <c r="A10" s="4" t="s">
        <v>735</v>
      </c>
    </row>
    <row r="11" spans="1:10">
      <c r="A11" s="3" t="s">
        <v>645</v>
      </c>
    </row>
    <row r="12" spans="1:10">
      <c r="A12" s="4" t="s">
        <v>736</v>
      </c>
      <c r="D12" s="4" t="s">
        <v>737</v>
      </c>
    </row>
    <row r="13" spans="1:10">
      <c r="A13" s="4" t="s">
        <v>738</v>
      </c>
    </row>
    <row r="14" spans="1:10">
      <c r="A14" s="3" t="s">
        <v>645</v>
      </c>
    </row>
    <row r="15" spans="1:10">
      <c r="A15" s="4" t="s">
        <v>630</v>
      </c>
      <c r="C15" s="7" t="n">
        <v>18479734</v>
      </c>
      <c r="I15" s="9" t="n">
        <v>120000000</v>
      </c>
    </row>
    <row r="16" spans="1:10">
      <c r="A16" s="4" t="s">
        <v>736</v>
      </c>
      <c r="C16" s="4" t="s">
        <v>739</v>
      </c>
    </row>
    <row r="17" spans="1:10">
      <c r="A17" s="4" t="s">
        <v>740</v>
      </c>
      <c r="C17" s="5" t="n">
        <v>3</v>
      </c>
    </row>
    <row r="18" spans="1:10">
      <c r="A18" s="4" t="s">
        <v>741</v>
      </c>
    </row>
    <row r="19" spans="1:10">
      <c r="A19" s="3" t="s">
        <v>645</v>
      </c>
    </row>
    <row r="20" spans="1:10">
      <c r="A20" s="4" t="s">
        <v>630</v>
      </c>
      <c r="D20" s="7" t="n">
        <v>10779845</v>
      </c>
      <c r="J20" s="9" t="n">
        <v>70000000</v>
      </c>
    </row>
    <row r="21" spans="1:10">
      <c r="A21" s="4" t="s">
        <v>736</v>
      </c>
      <c r="D21" s="4" t="s">
        <v>742</v>
      </c>
    </row>
    <row r="22" spans="1:10">
      <c r="A22" s="4" t="s">
        <v>740</v>
      </c>
      <c r="D22" s="5" t="n">
        <v>2</v>
      </c>
    </row>
    <row r="23" spans="1:10">
      <c r="A23" s="4" t="s">
        <v>743</v>
      </c>
    </row>
    <row r="24" spans="1:10">
      <c r="A24" s="3" t="s">
        <v>645</v>
      </c>
    </row>
    <row r="25" spans="1:10">
      <c r="A25" s="4" t="s">
        <v>624</v>
      </c>
      <c r="B25" s="4" t="s">
        <v>625</v>
      </c>
    </row>
    <row r="26" spans="1:10">
      <c r="A26" s="4" t="s">
        <v>622</v>
      </c>
      <c r="B26" s="4" t="s">
        <v>744</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5</v>
      </c>
      <c r="B1" s="2" t="s">
        <v>2</v>
      </c>
      <c r="C1" s="2" t="s">
        <v>77</v>
      </c>
    </row>
    <row r="2" spans="1:3">
      <c r="A2" s="3" t="s">
        <v>746</v>
      </c>
    </row>
    <row r="3" spans="1:3">
      <c r="A3" s="4" t="s">
        <v>747</v>
      </c>
      <c r="B3" s="7" t="n">
        <v>5108941</v>
      </c>
      <c r="C3" s="7" t="n">
        <v>54217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8</v>
      </c>
      <c r="B1" s="2" t="s">
        <v>1</v>
      </c>
    </row>
    <row r="2" spans="1:3">
      <c r="B2" s="2" t="s">
        <v>2</v>
      </c>
      <c r="C2" s="2" t="s">
        <v>77</v>
      </c>
    </row>
    <row r="3" spans="1:3">
      <c r="A3" s="3" t="s">
        <v>749</v>
      </c>
    </row>
    <row r="4" spans="1:3">
      <c r="A4" s="4" t="s">
        <v>750</v>
      </c>
      <c r="B4" s="7" t="n">
        <v>851729</v>
      </c>
      <c r="C4" s="7" t="n">
        <v>812582</v>
      </c>
    </row>
    <row r="5" spans="1:3">
      <c r="A5" s="4" t="s">
        <v>706</v>
      </c>
    </row>
    <row r="6" spans="1:3">
      <c r="A6" s="3" t="s">
        <v>749</v>
      </c>
    </row>
    <row r="7" spans="1:3">
      <c r="A7" s="4" t="s">
        <v>751</v>
      </c>
      <c r="B7" s="4" t="s">
        <v>485</v>
      </c>
    </row>
    <row r="8" spans="1:3">
      <c r="A8" s="4" t="s">
        <v>752</v>
      </c>
      <c r="B8" s="4" t="s">
        <v>731</v>
      </c>
    </row>
    <row r="9" spans="1:3">
      <c r="A9" s="4" t="s">
        <v>753</v>
      </c>
    </row>
    <row r="10" spans="1:3">
      <c r="A10" s="3" t="s">
        <v>749</v>
      </c>
    </row>
    <row r="11" spans="1:3">
      <c r="A11" s="4" t="s">
        <v>751</v>
      </c>
      <c r="B11" s="4" t="s">
        <v>485</v>
      </c>
    </row>
    <row r="12" spans="1:3">
      <c r="A12" s="4" t="s">
        <v>752</v>
      </c>
      <c r="B12" s="4" t="s">
        <v>7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54</v>
      </c>
      <c r="B1" s="2" t="s">
        <v>32</v>
      </c>
    </row>
    <row r="2" spans="1:2">
      <c r="A2" s="3" t="s">
        <v>755</v>
      </c>
    </row>
    <row r="3" spans="1:2">
      <c r="A3" s="5" t="n">
        <v>2016</v>
      </c>
      <c r="B3" s="7" t="n">
        <v>110732</v>
      </c>
    </row>
    <row r="4" spans="1:2">
      <c r="A4" s="5" t="n">
        <v>2017</v>
      </c>
      <c r="B4" s="5" t="n">
        <v>37232</v>
      </c>
    </row>
    <row r="5" spans="1:2">
      <c r="A5" s="5" t="n">
        <v>2018</v>
      </c>
      <c r="B5" s="5" t="n">
        <v>0</v>
      </c>
    </row>
    <row r="6" spans="1:2">
      <c r="A6" s="4" t="s">
        <v>756</v>
      </c>
      <c r="B6" s="7" t="n">
        <v>1479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7</v>
      </c>
      <c r="B1" s="2" t="s">
        <v>1</v>
      </c>
    </row>
    <row r="2" spans="1:3">
      <c r="B2" s="2" t="s">
        <v>2</v>
      </c>
      <c r="C2" s="2" t="s">
        <v>77</v>
      </c>
    </row>
    <row r="3" spans="1:3">
      <c r="A3" s="3" t="s">
        <v>758</v>
      </c>
    </row>
    <row r="4" spans="1:3">
      <c r="A4" s="4" t="s">
        <v>759</v>
      </c>
      <c r="B4" s="7" t="n">
        <v>398451</v>
      </c>
      <c r="C4" s="7" t="n">
        <v>502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60</v>
      </c>
      <c r="B1" s="2" t="s">
        <v>1</v>
      </c>
    </row>
    <row r="2" spans="1:2">
      <c r="B2" s="2" t="s">
        <v>32</v>
      </c>
    </row>
    <row r="3" spans="1:2">
      <c r="A3" s="4" t="s">
        <v>267</v>
      </c>
    </row>
    <row r="4" spans="1:2">
      <c r="A4" s="4" t="s">
        <v>761</v>
      </c>
      <c r="B4" s="7" t="n">
        <v>796081</v>
      </c>
    </row>
    <row r="5" spans="1:2">
      <c r="A5" s="4" t="s">
        <v>416</v>
      </c>
    </row>
    <row r="6" spans="1:2">
      <c r="A6" s="4" t="s">
        <v>761</v>
      </c>
      <c r="B6" s="5" t="n">
        <v>373747</v>
      </c>
    </row>
    <row r="7" spans="1:2">
      <c r="A7" s="4" t="s">
        <v>762</v>
      </c>
    </row>
    <row r="8" spans="1:2">
      <c r="A8" s="4" t="s">
        <v>674</v>
      </c>
      <c r="B8" s="7" t="n">
        <v>22435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3</v>
      </c>
      <c r="B1" s="2" t="s">
        <v>1</v>
      </c>
    </row>
    <row r="2" spans="1:3">
      <c r="B2" s="2" t="s">
        <v>2</v>
      </c>
      <c r="C2" s="2" t="s">
        <v>77</v>
      </c>
    </row>
    <row r="3" spans="1:3">
      <c r="A3" s="3" t="s">
        <v>764</v>
      </c>
    </row>
    <row r="4" spans="1:3">
      <c r="A4" s="4" t="s">
        <v>83</v>
      </c>
      <c r="B4" s="7" t="n">
        <v>4763774</v>
      </c>
      <c r="C4" s="7" t="n">
        <v>8611639</v>
      </c>
    </row>
    <row r="5" spans="1:3">
      <c r="A5" s="4" t="s">
        <v>84</v>
      </c>
      <c r="B5" s="5" t="n">
        <v>-2896123</v>
      </c>
      <c r="C5" s="5" t="n">
        <v>-4350690</v>
      </c>
    </row>
    <row r="6" spans="1:3">
      <c r="A6" s="4" t="s">
        <v>85</v>
      </c>
      <c r="B6" s="5" t="n">
        <v>1867651</v>
      </c>
      <c r="C6" s="5" t="n">
        <v>4260949</v>
      </c>
    </row>
    <row r="7" spans="1:3">
      <c r="A7" s="4" t="s">
        <v>86</v>
      </c>
      <c r="B7" s="5" t="n">
        <v>-1807883</v>
      </c>
      <c r="C7" s="5" t="n">
        <v>-1915753</v>
      </c>
    </row>
    <row r="8" spans="1:3">
      <c r="A8" s="4" t="s">
        <v>87</v>
      </c>
      <c r="B8" s="5" t="n">
        <v>-3787544</v>
      </c>
      <c r="C8" s="5" t="n">
        <v>-4587528</v>
      </c>
    </row>
    <row r="9" spans="1:3">
      <c r="A9" s="4" t="s">
        <v>765</v>
      </c>
      <c r="B9" s="5" t="n">
        <v>-3727776</v>
      </c>
      <c r="C9" s="5" t="n">
        <v>-2242332</v>
      </c>
    </row>
    <row r="10" spans="1:3">
      <c r="A10" s="3" t="s">
        <v>89</v>
      </c>
    </row>
    <row r="11" spans="1:3">
      <c r="A11" s="4" t="s">
        <v>90</v>
      </c>
      <c r="B11" s="5" t="n">
        <v>132429</v>
      </c>
      <c r="C11" s="5" t="n">
        <v>853055</v>
      </c>
    </row>
    <row r="12" spans="1:3">
      <c r="A12" s="4" t="s">
        <v>91</v>
      </c>
      <c r="B12" s="5" t="n">
        <v>-3476587</v>
      </c>
      <c r="C12" s="5" t="n">
        <v>-3401238</v>
      </c>
    </row>
    <row r="13" spans="1:3">
      <c r="A13" s="4" t="s">
        <v>766</v>
      </c>
      <c r="B13" s="5" t="n">
        <v>-167607</v>
      </c>
      <c r="C13" s="5" t="n">
        <v>53966</v>
      </c>
    </row>
    <row r="14" spans="1:3">
      <c r="A14" s="4" t="s">
        <v>767</v>
      </c>
      <c r="B14" s="5" t="n">
        <v>384495</v>
      </c>
      <c r="C14" s="5" t="n">
        <v>-445280</v>
      </c>
    </row>
    <row r="15" spans="1:3">
      <c r="A15" s="4" t="s">
        <v>768</v>
      </c>
      <c r="B15" s="5" t="n">
        <v>-3127270</v>
      </c>
      <c r="C15" s="5" t="n">
        <v>-2939497</v>
      </c>
    </row>
    <row r="16" spans="1:3">
      <c r="A16" s="4" t="s">
        <v>769</v>
      </c>
      <c r="B16" s="5" t="n">
        <v>-6855046</v>
      </c>
      <c r="C16" s="5" t="n">
        <v>-5181829</v>
      </c>
    </row>
    <row r="17" spans="1:3">
      <c r="A17" s="4" t="s">
        <v>770</v>
      </c>
      <c r="B17" s="5" t="n">
        <v>132984</v>
      </c>
      <c r="C17" s="5" t="n">
        <v>-30583</v>
      </c>
    </row>
    <row r="18" spans="1:3">
      <c r="A18" s="4" t="s">
        <v>97</v>
      </c>
      <c r="B18" s="5" t="n">
        <v>-6722062</v>
      </c>
      <c r="C18" s="5" t="n">
        <v>-5212412</v>
      </c>
    </row>
    <row r="19" spans="1:3">
      <c r="A19" s="4" t="s">
        <v>140</v>
      </c>
      <c r="B19" s="5" t="n">
        <v>77777167</v>
      </c>
      <c r="C19" s="5" t="n">
        <v>77377187</v>
      </c>
    </row>
    <row r="20" spans="1:3">
      <c r="A20" s="4" t="s">
        <v>48</v>
      </c>
      <c r="B20" s="5" t="n">
        <v>106284232</v>
      </c>
      <c r="C20" s="5" t="n">
        <v>101338710</v>
      </c>
    </row>
    <row r="21" spans="1:3">
      <c r="A21" s="4" t="s">
        <v>771</v>
      </c>
    </row>
    <row r="22" spans="1:3">
      <c r="A22" s="3" t="s">
        <v>764</v>
      </c>
    </row>
    <row r="23" spans="1:3">
      <c r="A23" s="4" t="s">
        <v>83</v>
      </c>
      <c r="B23" s="5" t="n">
        <v>0</v>
      </c>
      <c r="C23" s="5" t="n">
        <v>0</v>
      </c>
    </row>
    <row r="24" spans="1:3">
      <c r="A24" s="4" t="s">
        <v>84</v>
      </c>
      <c r="B24" s="5" t="n">
        <v>-84988</v>
      </c>
      <c r="C24" s="5" t="n">
        <v>0</v>
      </c>
    </row>
    <row r="25" spans="1:3">
      <c r="A25" s="4" t="s">
        <v>85</v>
      </c>
      <c r="B25" s="5" t="n">
        <v>-84988</v>
      </c>
      <c r="C25" s="5" t="n">
        <v>0</v>
      </c>
    </row>
    <row r="26" spans="1:3">
      <c r="A26" s="4" t="s">
        <v>86</v>
      </c>
      <c r="B26" s="5" t="n">
        <v>-68083</v>
      </c>
      <c r="C26" s="5" t="n">
        <v>0</v>
      </c>
    </row>
    <row r="27" spans="1:3">
      <c r="A27" s="4" t="s">
        <v>87</v>
      </c>
      <c r="B27" s="5" t="n">
        <v>-242189</v>
      </c>
      <c r="C27" s="5" t="n">
        <v>-212343</v>
      </c>
    </row>
    <row r="28" spans="1:3">
      <c r="A28" s="4" t="s">
        <v>765</v>
      </c>
      <c r="B28" s="5" t="n">
        <v>-395260</v>
      </c>
      <c r="C28" s="5" t="n">
        <v>-212343</v>
      </c>
    </row>
    <row r="29" spans="1:3">
      <c r="A29" s="3" t="s">
        <v>89</v>
      </c>
    </row>
    <row r="30" spans="1:3">
      <c r="A30" s="4" t="s">
        <v>90</v>
      </c>
      <c r="B30" s="5" t="n">
        <v>61</v>
      </c>
      <c r="C30" s="5" t="n">
        <v>0</v>
      </c>
    </row>
    <row r="31" spans="1:3">
      <c r="A31" s="4" t="s">
        <v>91</v>
      </c>
      <c r="B31" s="5" t="n">
        <v>-64326</v>
      </c>
      <c r="C31" s="5" t="n">
        <v>-45000</v>
      </c>
    </row>
    <row r="32" spans="1:3">
      <c r="A32" s="4" t="s">
        <v>766</v>
      </c>
      <c r="B32" s="5" t="n">
        <v>-80</v>
      </c>
      <c r="C32" s="5" t="n">
        <v>0</v>
      </c>
    </row>
    <row r="33" spans="1:3">
      <c r="A33" s="4" t="s">
        <v>767</v>
      </c>
      <c r="B33" s="5" t="n">
        <v>0</v>
      </c>
      <c r="C33" s="5" t="n">
        <v>57037</v>
      </c>
    </row>
    <row r="34" spans="1:3">
      <c r="A34" s="4" t="s">
        <v>768</v>
      </c>
      <c r="B34" s="5" t="n">
        <v>-64345</v>
      </c>
      <c r="C34" s="5" t="n">
        <v>12307</v>
      </c>
    </row>
    <row r="35" spans="1:3">
      <c r="A35" s="4" t="s">
        <v>769</v>
      </c>
      <c r="B35" s="5" t="n">
        <v>-459605</v>
      </c>
      <c r="C35" s="5" t="n">
        <v>-200305</v>
      </c>
    </row>
    <row r="36" spans="1:3">
      <c r="A36" s="4" t="s">
        <v>770</v>
      </c>
      <c r="B36" s="5" t="n">
        <v>0</v>
      </c>
      <c r="C36" s="5" t="n">
        <v>-5704</v>
      </c>
    </row>
    <row r="37" spans="1:3">
      <c r="A37" s="4" t="s">
        <v>97</v>
      </c>
      <c r="B37" s="5" t="n">
        <v>-459605</v>
      </c>
      <c r="C37" s="5" t="n">
        <v>-206009</v>
      </c>
    </row>
    <row r="38" spans="1:3">
      <c r="A38" s="4" t="s">
        <v>140</v>
      </c>
      <c r="B38" s="5" t="n">
        <v>0</v>
      </c>
      <c r="C38" s="5" t="n">
        <v>0</v>
      </c>
    </row>
    <row r="39" spans="1:3">
      <c r="A39" s="4" t="s">
        <v>48</v>
      </c>
      <c r="B39" s="5" t="n">
        <v>100801</v>
      </c>
      <c r="C39" s="5" t="n">
        <v>53305</v>
      </c>
    </row>
    <row r="40" spans="1:3">
      <c r="A40" s="4" t="s">
        <v>772</v>
      </c>
    </row>
    <row r="41" spans="1:3">
      <c r="A41" s="3" t="s">
        <v>764</v>
      </c>
    </row>
    <row r="42" spans="1:3">
      <c r="A42" s="4" t="s">
        <v>83</v>
      </c>
      <c r="B42" s="5" t="n">
        <v>4763774</v>
      </c>
      <c r="C42" s="5" t="n">
        <v>8611639</v>
      </c>
    </row>
    <row r="43" spans="1:3">
      <c r="A43" s="4" t="s">
        <v>84</v>
      </c>
      <c r="B43" s="5" t="n">
        <v>-2811134</v>
      </c>
      <c r="C43" s="5" t="n">
        <v>-4350690</v>
      </c>
    </row>
    <row r="44" spans="1:3">
      <c r="A44" s="4" t="s">
        <v>85</v>
      </c>
      <c r="B44" s="5" t="n">
        <v>1952640</v>
      </c>
      <c r="C44" s="5" t="n">
        <v>4260949</v>
      </c>
    </row>
    <row r="45" spans="1:3">
      <c r="A45" s="4" t="s">
        <v>86</v>
      </c>
      <c r="B45" s="5" t="n">
        <v>-857807</v>
      </c>
      <c r="C45" s="5" t="n">
        <v>-1221856</v>
      </c>
    </row>
    <row r="46" spans="1:3">
      <c r="A46" s="4" t="s">
        <v>87</v>
      </c>
      <c r="B46" s="5" t="n">
        <v>-2467254</v>
      </c>
      <c r="C46" s="5" t="n">
        <v>-2845692</v>
      </c>
    </row>
    <row r="47" spans="1:3">
      <c r="A47" s="4" t="s">
        <v>765</v>
      </c>
      <c r="B47" s="5" t="n">
        <v>-1372420</v>
      </c>
      <c r="C47" s="5" t="n">
        <v>193400</v>
      </c>
    </row>
    <row r="48" spans="1:3">
      <c r="A48" s="3" t="s">
        <v>89</v>
      </c>
    </row>
    <row r="49" spans="1:3">
      <c r="A49" s="4" t="s">
        <v>90</v>
      </c>
      <c r="B49" s="5" t="n">
        <v>130650</v>
      </c>
      <c r="C49" s="5" t="n">
        <v>509079</v>
      </c>
    </row>
    <row r="50" spans="1:3">
      <c r="A50" s="4" t="s">
        <v>91</v>
      </c>
      <c r="B50" s="5" t="n">
        <v>-3412261</v>
      </c>
      <c r="C50" s="5" t="n">
        <v>-3356238</v>
      </c>
    </row>
    <row r="51" spans="1:3">
      <c r="A51" s="4" t="s">
        <v>766</v>
      </c>
      <c r="B51" s="5" t="n">
        <v>-162895</v>
      </c>
      <c r="C51" s="5" t="n">
        <v>51712</v>
      </c>
    </row>
    <row r="52" spans="1:3">
      <c r="A52" s="4" t="s">
        <v>767</v>
      </c>
      <c r="B52" s="5" t="n">
        <v>1309752</v>
      </c>
      <c r="C52" s="5" t="n">
        <v>-99969</v>
      </c>
    </row>
    <row r="53" spans="1:3">
      <c r="A53" s="4" t="s">
        <v>768</v>
      </c>
      <c r="B53" s="5" t="n">
        <v>-2134755</v>
      </c>
      <c r="C53" s="5" t="n">
        <v>-2895425</v>
      </c>
    </row>
    <row r="54" spans="1:3">
      <c r="A54" s="4" t="s">
        <v>769</v>
      </c>
      <c r="B54" s="5" t="n">
        <v>-3507175</v>
      </c>
      <c r="C54" s="5" t="n">
        <v>-2702025</v>
      </c>
    </row>
    <row r="55" spans="1:3">
      <c r="A55" s="4" t="s">
        <v>770</v>
      </c>
      <c r="B55" s="5" t="n">
        <v>15816</v>
      </c>
      <c r="C55" s="5" t="n">
        <v>-40518</v>
      </c>
    </row>
    <row r="56" spans="1:3">
      <c r="A56" s="4" t="s">
        <v>97</v>
      </c>
      <c r="B56" s="5" t="n">
        <v>-3491359</v>
      </c>
      <c r="C56" s="5" t="n">
        <v>-2742543</v>
      </c>
    </row>
    <row r="57" spans="1:3">
      <c r="A57" s="4" t="s">
        <v>140</v>
      </c>
      <c r="B57" s="5" t="n">
        <v>0</v>
      </c>
      <c r="C57" s="5" t="n">
        <v>0</v>
      </c>
    </row>
    <row r="58" spans="1:3">
      <c r="A58" s="4" t="s">
        <v>48</v>
      </c>
      <c r="B58" s="5" t="n">
        <v>27660378</v>
      </c>
      <c r="C58" s="5" t="n">
        <v>25376692</v>
      </c>
    </row>
    <row r="59" spans="1:3">
      <c r="A59" s="4" t="s">
        <v>773</v>
      </c>
    </row>
    <row r="60" spans="1:3">
      <c r="A60" s="3" t="s">
        <v>764</v>
      </c>
    </row>
    <row r="61" spans="1:3">
      <c r="A61" s="4" t="s">
        <v>83</v>
      </c>
      <c r="B61" s="5" t="n">
        <v>0</v>
      </c>
      <c r="C61" s="5" t="n">
        <v>0</v>
      </c>
    </row>
    <row r="62" spans="1:3">
      <c r="A62" s="4" t="s">
        <v>84</v>
      </c>
      <c r="B62" s="5" t="n">
        <v>0</v>
      </c>
      <c r="C62" s="5" t="n">
        <v>0</v>
      </c>
    </row>
    <row r="63" spans="1:3">
      <c r="A63" s="4" t="s">
        <v>85</v>
      </c>
      <c r="B63" s="5" t="n">
        <v>0</v>
      </c>
      <c r="C63" s="5" t="n">
        <v>0</v>
      </c>
    </row>
    <row r="64" spans="1:3">
      <c r="A64" s="4" t="s">
        <v>86</v>
      </c>
      <c r="B64" s="5" t="n">
        <v>-881993</v>
      </c>
      <c r="C64" s="5" t="n">
        <v>-693897</v>
      </c>
    </row>
    <row r="65" spans="1:3">
      <c r="A65" s="4" t="s">
        <v>87</v>
      </c>
      <c r="B65" s="5" t="n">
        <v>-1078102</v>
      </c>
      <c r="C65" s="5" t="n">
        <v>-1529493</v>
      </c>
    </row>
    <row r="66" spans="1:3">
      <c r="A66" s="4" t="s">
        <v>765</v>
      </c>
      <c r="B66" s="5" t="n">
        <v>-1960095</v>
      </c>
      <c r="C66" s="5" t="n">
        <v>-2223390</v>
      </c>
    </row>
    <row r="67" spans="1:3">
      <c r="A67" s="3" t="s">
        <v>89</v>
      </c>
    </row>
    <row r="68" spans="1:3">
      <c r="A68" s="4" t="s">
        <v>90</v>
      </c>
      <c r="B68" s="5" t="n">
        <v>1718</v>
      </c>
      <c r="C68" s="5" t="n">
        <v>343985</v>
      </c>
    </row>
    <row r="69" spans="1:3">
      <c r="A69" s="4" t="s">
        <v>91</v>
      </c>
      <c r="B69" s="5" t="n">
        <v>0</v>
      </c>
      <c r="C69" s="5" t="n">
        <v>0</v>
      </c>
    </row>
    <row r="70" spans="1:3">
      <c r="A70" s="4" t="s">
        <v>766</v>
      </c>
      <c r="B70" s="5" t="n">
        <v>-4631</v>
      </c>
      <c r="C70" s="5" t="n">
        <v>2255</v>
      </c>
    </row>
    <row r="71" spans="1:3">
      <c r="A71" s="4" t="s">
        <v>767</v>
      </c>
      <c r="B71" s="5" t="n">
        <v>-925258</v>
      </c>
      <c r="C71" s="5" t="n">
        <v>-402348</v>
      </c>
    </row>
    <row r="72" spans="1:3">
      <c r="A72" s="4" t="s">
        <v>768</v>
      </c>
      <c r="B72" s="5" t="n">
        <v>-928171</v>
      </c>
      <c r="C72" s="5" t="n">
        <v>-56109</v>
      </c>
    </row>
    <row r="73" spans="1:3">
      <c r="A73" s="4" t="s">
        <v>769</v>
      </c>
      <c r="B73" s="5" t="n">
        <v>-2888266</v>
      </c>
      <c r="C73" s="5" t="n">
        <v>-2279499</v>
      </c>
    </row>
    <row r="74" spans="1:3">
      <c r="A74" s="4" t="s">
        <v>770</v>
      </c>
      <c r="B74" s="5" t="n">
        <v>117168</v>
      </c>
      <c r="C74" s="5" t="n">
        <v>15639</v>
      </c>
    </row>
    <row r="75" spans="1:3">
      <c r="A75" s="4" t="s">
        <v>97</v>
      </c>
      <c r="B75" s="5" t="n">
        <v>-2771098</v>
      </c>
      <c r="C75" s="5" t="n">
        <v>-2263860</v>
      </c>
    </row>
    <row r="76" spans="1:3">
      <c r="A76" s="4" t="s">
        <v>140</v>
      </c>
      <c r="B76" s="5" t="n">
        <v>77777167</v>
      </c>
      <c r="C76" s="5" t="n">
        <v>71377187</v>
      </c>
    </row>
    <row r="77" spans="1:3">
      <c r="A77" s="4" t="s">
        <v>48</v>
      </c>
      <c r="B77" s="7" t="n">
        <v>78523053</v>
      </c>
      <c r="C77" s="7" t="n">
        <v>75908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7:28:08Z</dcterms:created>
  <dcterms:modified xmlns:dcterms="http://purl.org/dc/terms/" xmlns:xsi="http://www.w3.org/2001/XMLSchema-instance" xsi:type="dcterms:W3CDTF">2017-10-24T17:28:08Z</dcterms:modified>
</cp:coreProperties>
</file>